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Los"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Merger with Arch Resources, Inc" sheetId="11" state="visible" r:id="rId11"/>
    <sheet xmlns:r="http://schemas.openxmlformats.org/officeDocument/2006/relationships" name="Revenue From Contracts With Cus" sheetId="12" state="visible" r:id="rId12"/>
    <sheet xmlns:r="http://schemas.openxmlformats.org/officeDocument/2006/relationships" name="Components of Pension and Other" sheetId="13" state="visible" r:id="rId13"/>
    <sheet xmlns:r="http://schemas.openxmlformats.org/officeDocument/2006/relationships" name="Components of Coal Workers' Pne" sheetId="14" state="visible" r:id="rId14"/>
    <sheet xmlns:r="http://schemas.openxmlformats.org/officeDocument/2006/relationships" name="Income Taxes" sheetId="15" state="visible" r:id="rId15"/>
    <sheet xmlns:r="http://schemas.openxmlformats.org/officeDocument/2006/relationships" name="Cash and Cash Equivalents, Rest" sheetId="16" state="visible" r:id="rId16"/>
    <sheet xmlns:r="http://schemas.openxmlformats.org/officeDocument/2006/relationships" name="Credit Losses" sheetId="17" state="visible" r:id="rId17"/>
    <sheet xmlns:r="http://schemas.openxmlformats.org/officeDocument/2006/relationships" name="Inventories" sheetId="18" state="visible" r:id="rId18"/>
    <sheet xmlns:r="http://schemas.openxmlformats.org/officeDocument/2006/relationships" name="Accounts Receivable Securitizat" sheetId="19" state="visible" r:id="rId19"/>
    <sheet xmlns:r="http://schemas.openxmlformats.org/officeDocument/2006/relationships" name="Property, Plant and Equipment" sheetId="20" state="visible" r:id="rId20"/>
    <sheet xmlns:r="http://schemas.openxmlformats.org/officeDocument/2006/relationships" name="Other Accrued Liabilities" sheetId="21" state="visible" r:id="rId21"/>
    <sheet xmlns:r="http://schemas.openxmlformats.org/officeDocument/2006/relationships" name="Long-Term Debt" sheetId="22" state="visible" r:id="rId22"/>
    <sheet xmlns:r="http://schemas.openxmlformats.org/officeDocument/2006/relationships" name="Commitments and Contingent Liab" sheetId="23" state="visible" r:id="rId23"/>
    <sheet xmlns:r="http://schemas.openxmlformats.org/officeDocument/2006/relationships" name="Fair Value of Financial Instrum" sheetId="24" state="visible" r:id="rId24"/>
    <sheet xmlns:r="http://schemas.openxmlformats.org/officeDocument/2006/relationships" name="Segment Information" sheetId="25" state="visible" r:id="rId25"/>
    <sheet xmlns:r="http://schemas.openxmlformats.org/officeDocument/2006/relationships" name="Stock Repurchase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Policies" sheetId="30" state="visible" r:id="rId30"/>
    <sheet xmlns:r="http://schemas.openxmlformats.org/officeDocument/2006/relationships" name="Basis of Presentation (Tables)" sheetId="31" state="visible" r:id="rId31"/>
    <sheet xmlns:r="http://schemas.openxmlformats.org/officeDocument/2006/relationships" name="Merger with Arch Resources, I_2" sheetId="32" state="visible" r:id="rId32"/>
    <sheet xmlns:r="http://schemas.openxmlformats.org/officeDocument/2006/relationships" name="Revenue From Contracts With C_2" sheetId="33" state="visible" r:id="rId33"/>
    <sheet xmlns:r="http://schemas.openxmlformats.org/officeDocument/2006/relationships" name="Components of Pension and Oth_2" sheetId="34" state="visible" r:id="rId34"/>
    <sheet xmlns:r="http://schemas.openxmlformats.org/officeDocument/2006/relationships" name="Components of Coal Workers' P_2" sheetId="35" state="visible" r:id="rId35"/>
    <sheet xmlns:r="http://schemas.openxmlformats.org/officeDocument/2006/relationships" name="Cash and Cash Equivalents, Re_2" sheetId="36" state="visible" r:id="rId36"/>
    <sheet xmlns:r="http://schemas.openxmlformats.org/officeDocument/2006/relationships" name="Credit Losses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Other Accrued Liabilities (Tabl" sheetId="40" state="visible" r:id="rId40"/>
    <sheet xmlns:r="http://schemas.openxmlformats.org/officeDocument/2006/relationships" name="Long-Term Debt (Tables)" sheetId="41" state="visible" r:id="rId41"/>
    <sheet xmlns:r="http://schemas.openxmlformats.org/officeDocument/2006/relationships" name="Commitments and Contingent Li_2" sheetId="42" state="visible" r:id="rId42"/>
    <sheet xmlns:r="http://schemas.openxmlformats.org/officeDocument/2006/relationships" name="Fair Value of Financial Instr_2" sheetId="43" state="visible" r:id="rId43"/>
    <sheet xmlns:r="http://schemas.openxmlformats.org/officeDocument/2006/relationships" name="Segment Information (Tables)" sheetId="44" state="visible" r:id="rId44"/>
    <sheet xmlns:r="http://schemas.openxmlformats.org/officeDocument/2006/relationships" name="Basis of Presentation - Schedul" sheetId="45" state="visible" r:id="rId45"/>
    <sheet xmlns:r="http://schemas.openxmlformats.org/officeDocument/2006/relationships" name="Basis of Presentation - Sched_2" sheetId="46" state="visible" r:id="rId46"/>
    <sheet xmlns:r="http://schemas.openxmlformats.org/officeDocument/2006/relationships" name="Basis of Presentation - Narrati" sheetId="47" state="visible" r:id="rId47"/>
    <sheet xmlns:r="http://schemas.openxmlformats.org/officeDocument/2006/relationships" name="Merger with Arch Resources, I_3" sheetId="48" state="visible" r:id="rId48"/>
    <sheet xmlns:r="http://schemas.openxmlformats.org/officeDocument/2006/relationships" name="Merger with Arch Resources, I_4" sheetId="49" state="visible" r:id="rId49"/>
    <sheet xmlns:r="http://schemas.openxmlformats.org/officeDocument/2006/relationships" name="Merger with Arch Resources, I_5"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Components of Pension and Oth_3" sheetId="53" state="visible" r:id="rId53"/>
    <sheet xmlns:r="http://schemas.openxmlformats.org/officeDocument/2006/relationships" name="Components of Coal Workers' P_3" sheetId="54" state="visible" r:id="rId54"/>
    <sheet xmlns:r="http://schemas.openxmlformats.org/officeDocument/2006/relationships" name="Income Taxes (Details)" sheetId="55" state="visible" r:id="rId55"/>
    <sheet xmlns:r="http://schemas.openxmlformats.org/officeDocument/2006/relationships" name="Cash and Cash Equivalents, Re_3" sheetId="56" state="visible" r:id="rId56"/>
    <sheet xmlns:r="http://schemas.openxmlformats.org/officeDocument/2006/relationships" name="Cash and Cash Equivalents, Re_4" sheetId="57" state="visible" r:id="rId57"/>
    <sheet xmlns:r="http://schemas.openxmlformats.org/officeDocument/2006/relationships" name="Credit Losses (Details)" sheetId="58" state="visible" r:id="rId58"/>
    <sheet xmlns:r="http://schemas.openxmlformats.org/officeDocument/2006/relationships" name="Inventories (Details)" sheetId="59" state="visible" r:id="rId59"/>
    <sheet xmlns:r="http://schemas.openxmlformats.org/officeDocument/2006/relationships" name="Accounts Receivable Securitiz_2" sheetId="60" state="visible" r:id="rId60"/>
    <sheet xmlns:r="http://schemas.openxmlformats.org/officeDocument/2006/relationships" name="Property, Plant and Equipment -" sheetId="61" state="visible" r:id="rId61"/>
    <sheet xmlns:r="http://schemas.openxmlformats.org/officeDocument/2006/relationships" name="Property, Plant and Equipment_2" sheetId="62" state="visible" r:id="rId62"/>
    <sheet xmlns:r="http://schemas.openxmlformats.org/officeDocument/2006/relationships" name="Other Accrued Liabilities (Deta" sheetId="63" state="visible" r:id="rId63"/>
    <sheet xmlns:r="http://schemas.openxmlformats.org/officeDocument/2006/relationships" name="Long-Term Debt - Schedule of Lo" sheetId="64" state="visible" r:id="rId64"/>
    <sheet xmlns:r="http://schemas.openxmlformats.org/officeDocument/2006/relationships" name="Long-Term Debt - Narrative (Det" sheetId="65" state="visible" r:id="rId65"/>
    <sheet xmlns:r="http://schemas.openxmlformats.org/officeDocument/2006/relationships" name="Commitments and Contingent Li_3" sheetId="66" state="visible" r:id="rId66"/>
    <sheet xmlns:r="http://schemas.openxmlformats.org/officeDocument/2006/relationships" name="Commitments and Contingent Li_4" sheetId="67" state="visible" r:id="rId67"/>
    <sheet xmlns:r="http://schemas.openxmlformats.org/officeDocument/2006/relationships" name="Fair Value of Financial instr_3" sheetId="68" state="visible" r:id="rId68"/>
    <sheet xmlns:r="http://schemas.openxmlformats.org/officeDocument/2006/relationships" name="Fair Value of Financial instr_4" sheetId="69" state="visible" r:id="rId69"/>
    <sheet xmlns:r="http://schemas.openxmlformats.org/officeDocument/2006/relationships" name="Segment Information - Narrative" sheetId="70" state="visible" r:id="rId70"/>
    <sheet xmlns:r="http://schemas.openxmlformats.org/officeDocument/2006/relationships" name="Segment Information - Schedule " sheetId="71" state="visible" r:id="rId71"/>
    <sheet xmlns:r="http://schemas.openxmlformats.org/officeDocument/2006/relationships" name="Segment Information - Schedul_2" sheetId="72" state="visible" r:id="rId72"/>
    <sheet xmlns:r="http://schemas.openxmlformats.org/officeDocument/2006/relationships" name="Segment Information - Schedul_3" sheetId="73" state="visible" r:id="rId73"/>
    <sheet xmlns:r="http://schemas.openxmlformats.org/officeDocument/2006/relationships" name="Stock Repurchases (Details)"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_);(#,##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47</t>
        </is>
      </c>
      <c r="C8" s="4" t="inlineStr">
        <is>
          <t xml:space="preserve"> </t>
        </is>
      </c>
    </row>
    <row r="9">
      <c r="A9" s="4" t="inlineStr">
        <is>
          <t>Entity Registrant Name</t>
        </is>
      </c>
      <c r="B9" s="4" t="inlineStr">
        <is>
          <t>Core Natural Resour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1954058</t>
        </is>
      </c>
      <c r="C11" s="4" t="inlineStr">
        <is>
          <t xml:space="preserve"> </t>
        </is>
      </c>
    </row>
    <row r="12">
      <c r="A12" s="4" t="inlineStr">
        <is>
          <t>Entity Address, Address Line One</t>
        </is>
      </c>
      <c r="B12" s="4" t="inlineStr">
        <is>
          <t>275 Technology Drive</t>
        </is>
      </c>
      <c r="C12" s="4" t="inlineStr">
        <is>
          <t xml:space="preserve"> </t>
        </is>
      </c>
    </row>
    <row r="13">
      <c r="A13" s="4" t="inlineStr">
        <is>
          <t>Entity Address, Address Line Two</t>
        </is>
      </c>
      <c r="B13" s="4" t="inlineStr">
        <is>
          <t>Suite 101</t>
        </is>
      </c>
      <c r="C13" s="4" t="inlineStr">
        <is>
          <t xml:space="preserve"> </t>
        </is>
      </c>
    </row>
    <row r="14">
      <c r="A14" s="4" t="inlineStr">
        <is>
          <t>Entity Address, City or Town</t>
        </is>
      </c>
      <c r="B14" s="4" t="inlineStr">
        <is>
          <t>Canonsburg</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5317-9565</t>
        </is>
      </c>
      <c r="C16" s="4" t="inlineStr">
        <is>
          <t xml:space="preserve"> </t>
        </is>
      </c>
    </row>
    <row r="17">
      <c r="A17" s="4" t="inlineStr">
        <is>
          <t>City Area Code</t>
        </is>
      </c>
      <c r="B17" s="4" t="inlineStr">
        <is>
          <t>724</t>
        </is>
      </c>
      <c r="C17" s="4" t="inlineStr">
        <is>
          <t xml:space="preserve"> </t>
        </is>
      </c>
    </row>
    <row r="18">
      <c r="A18" s="4" t="inlineStr">
        <is>
          <t>Local Phone Number</t>
        </is>
      </c>
      <c r="B18" s="4" t="inlineStr">
        <is>
          <t>416-83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CN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2660076</v>
      </c>
    </row>
    <row r="29">
      <c r="A29" s="4" t="inlineStr">
        <is>
          <t>Entity Central Index Key</t>
        </is>
      </c>
      <c r="B29" s="4" t="inlineStr">
        <is>
          <t>0001710366</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Document Fiscal Year Focus</t>
        </is>
      </c>
      <c r="B33" s="4" t="inlineStr">
        <is>
          <t>2025</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Presentation The accompanying Consolidated Financial Statements have been prepared in accordance with generally accepted accounting principles for interim financial information and with the instructions to Form 10-Q and Article 10-01 of Regulation S-X. Accordingly, they do not include all of the information and footnotes required by accounting principles generally accepted in the United States (“GAAP”) for complete financial statements. In the opinion of management, all adjustments (consisting of normal recurring adjustments) considered necessary for a fair presentation have been included. Operating results for the three months ended March 31, 2025 are not necessarily indicative of the results that may be expected for future periods. The Consolidated Balance Sheet at December 31, 2024 has been derived from the Audited Consolidated Financial Statements at that date but does not include all disclosures required by GAAP. This Form 10-Q report should be read in conjunction with Core Natural Resources, Inc.'s Annual Report on Form 10-K for the year ended December 31, 2024. All dollar amounts discussed in these Notes to Consolidated Financial Statements are in thousands of U.S. dollars, except for share and per share amounts, and unless otherwise indicated. Basis of Consolidation The Consolidated Financial Statements include the accounts of Core Natural Resources, Inc. and its wholly-owned and majority-owned and/or controlled subsidiaries (including Arch) as of March 31, 2025. All significant intercompany transactions and accounts have been eliminated in consolidation. Upon closing of the Merger with Arch Resources, Inc. (see Note 2), the Company acquired a 35% interest in the Dominion Terminal, a ground storage-to-vessel coal transloading facility in Newport News, Virginia operated by Dominion Terminal Associates LLP (“DTA”). The Company has the ability to exercise significant influence, but not control, over DTA and accordingly, the investment in DTA is accounted for under the equity method. Recent Accounting Pronouncements In November 2024, the Financial Accounting Standards Board (“FASB”) issued Accounting Standards Update (“ASU”) 2024-03 Income Statement—Reporting Comprehensive Income—Expense Disaggregation Disclosures (Subtopic 220-40). The amendments in this update aim to improve the disclosures about a public business entity’s expenses and address requests from investors for more detailed information about the types of expenses in commonly presented expense captions. The amendments in this update require that public business entities, at each interim period and on an annual basis: (1) disclose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2) include certain amounts that are already required to be disclosed under current generally accepted accounting principles; (3) disclose a qualitative description of the amounts remaining in relevant expense captions that are not separately disaggregated quantitatively; and (4) disclose the total amount of selling expenses and, in annual reporting periods, an entity’s definition of selling expenses. The amendments in this update are effective for annual reporting periods beginning after December 15, 2026, and interim reporting periods beginning after December 15, 2027. Early adoption is permitted. These amendments may be applied either prospectively or retrospectively. Management is currently evaluating the impact of this guidance, but with the exception of the increased disclosures summarized above, does not expect this update to have a material impact on the Company's financial statements. In December 2023, the FASB issued ASU 2023-09 Income Taxes (Topic 740). The amendments in this update address investor requests for more transparency about income tax information through improvements to income tax disclosures primarily related to the rate reconciliation and income taxes paid information. The amendments in this update require that public business entities on an annual basis (1) disclose specific categories in the rate reconciliation; (2) provide additional information for reconciling items that meet a quantitative threshold (if the effect of those reconciling items is equal to or greater than five percent of the amount computed by multiplying pretax income (or loss) by the applicable statutory income tax rate); (3) disclose the amount of income taxes paid (net of refunds received) disaggregated by federal (national), state, and foreign taxes; (4) disclose the amount of income taxes paid (net of refunds received) disaggregated by individual jurisdictions in which income taxes paid (net of refunds received) is equal to or greater than five percent of total income taxes paid (net of refunds received); (5) disclose income (or loss) from continuing operations before income tax expense (or benefit) disaggregated between domestic and foreign; and (6) disclose income tax expense (or benefit) from continuing operations disaggregated by federal (national), state, and foreign. The amendments in this update are effective for annual periods beginning after December 15, 2024, and should be applied prospectively. The Company adopted this guidance in the three months ended March 31, 2025, and, with the exception of increased disclosures in annual periods, there was no material impact on the Company's financial statements. In August 2023, the FASB issued ASU 2023-05 - Business Combinations—Joint Venture Formations (Subtopic 805-60). The amendments in this update address the accounting for contributions made to a joint venture, upon formation, in a joint venture's separate financial statements. The objectives of the amendments are to (1) provide decision-useful information to investors and other allocators of capital in a joint venture's financial statements and (2) reduce diversity in practice. The amendments in this update do not amend the definition of a joint venture, the accounting by an equity method investor for its investment in a joint venture, or the accounting by a joint venture for contributions received after its formation. The amendments in this update are effective prospectively for all joint venture formations with a formation date on or after January 1, 2025. Existing joint ventures may elect to apply the guidance retrospectively. The Company adopted this guidance in the three months ended March 31, 2025, and there was no material impact on the Company's financial statements. (Loss) Earnings per Share Basic (loss) earnings per share are computed by dividing net (loss) income by the weighted average number of shares outstanding during the reporting period. Dilutive (loss) earnings per share are computed similarly to basic earnings per share, except that the weighted average number of shares outstanding is increased to include additional shares from restricted stock units and performance share units, if dilutive. The number of additional shares is calculated by assuming that outstanding restricted stock units and performance share units were released, and that the proceeds from such activities, as applicable, were used to acquire shares of common stock at the average market price during the reporting period. The table below sets forth the share-based awards that have been excluded from the computation of diluted (loss) earnings per share because their effect would be anti-dilutive: Three Months Ended 2025 2024 Anti-Dilutive Restricted Stock Units 52,993 84 Anti-Dilutive Performance Share Units 4,089 — 57,082 84 The computations for basic and dilutive (loss) earnings per share are as follows: Three Months Ended 2025 2024 Numerator: Net (Loss) Income $ (69,277) $ 101,891 Denominator: Weighted-average shares of common stock outstanding 50,264,707 29,951,109 Effect of dilutive shares* — 122,553 Weighted-average diluted shares of common stock outstanding 50,264,707 30,073,662 (Loss) Earnings per Share: Basic $ (1.38) $ 3.40 Dilutive $ (1.38) $ 3.39 * During periods in which the Company incurs a net loss, diluted weighted average shares outstanding are equal to basic weighted average shares outstanding because the effect of all equity awards is anti-dilutive. As of March 31, 2025, the Company had 500,000 shares of preferred stock authorized, none of which are issued or outstanding. Reclassifications Certain amounts in prior periods have been reclassified to conform with the report classifications of the current period. These reclassifications had no effect on previously reported total assets, stockholders' equity, net (loss) income or cash flows from operating activ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Arch Resources, Inc.</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Merger with Arch Resources, Inc.</t>
        </is>
      </c>
      <c r="B4" s="4" t="inlineStr">
        <is>
          <t xml:space="preserve">MERGER WITH ARCH RESOURCES, INC.: On January 14, 2025, Core Natural Resources, Inc. (formerly known as CONSOL Energy Inc.), a Delaware corporation (the “Company”), completed its previously announced merger of equals transaction with Arch Resources, Inc., a Delaware corporation (“Arch”), pursuant to that certain Agreement and Plan of Merger, dated as of August 20, 2024 (the “Merger Agreement”), by and among the Company, Mountain Range Merger Sub Inc., a Delaware corporation and wholly-owned subsidiary of the Company (“Merger Sub”), and Arch. Pursuant to the terms of the Merger Agreement, Merger Sub merged with and into Arch (the “Merger”), with Arch continuing as the surviving corporation and as a wholly-owned subsidiary of the Company. In connection with the Merger, the Company issued 24.3 million shares of its common stock, which represents approximately 45% of the issued and outstanding shares of Company common stock after giving effect to such issuance. Based upon the closing price of the Company's common stock on January 13, 2025, the purchase consideration was approximately $2,481,368. Prior to the closing of the Merger, on January 13, 2025, the Company purchased an aggregate principal amount of $98,075 of the outstanding (i) Solid Waste Disposal Facility Revenue Bonds (Arch Resources Project), Series 2020, and (ii) Solid Waste Disposal Facility Revenue Bonds (Arch Resources Project), Series 2021 (together, the “Arch Bonds”), which were issued by the West Virginia Economic Development Authority for the benefit of Arch (the “Arch Bond Purchase”). The Company also consented to the release of all liens, mortgages and security interests granted or purported to be granted pursuant to the security documents relating to the Arch Bonds and to the termination of all such security documents. The $98,075 of Arch Bonds purchased by the Company constituted all of the outstanding Arch Bonds. Upon the closing of the Merger, the pre-existing contractual relationship between the Company and Arch resulting from the Arch Bond Purchase became an intercompany relationship on a consolidated basis and, as such, was effectively settled on January 14, 2025. As such, total consideration transferred includes the effect of the Arch Bond Purchase and assumed liabilities excludes the obligations that were effectively settled. The settlement of this pre-existing relationship between the Company and Arch did not result in any material gain or loss. The Arch Bonds were successfully remarketed and reissued on March 27, 2025 to third-party investors. See Note 13 - Long-Term Debt for additional information. The Merger joined two proven leadership teams and operating platforms to establish Core, a premier North American coal producer and exporter of high-quality, low-cost coals with offerings ranging from metallurgical to high calorific value thermal coals. With mining operations and terminal facilities across six states, Core owns 11 mines, including one of the largest, lowest cost and highest calorific value thermal coal mining complexes in North America and one of the largest, lowest cost and highest quality metallurgical coal mine portfolios in the United States. Core also has access to global markets via ownership interests in two export terminals on the U.S. Eastern seaboard, along with strategic connectivity to ports on the West Coast and Gulf of Mexico. The Consolidated Statement of (Loss) Income for the three months ended March 31, 2025 includes Revenues of $505,596 and a Loss Before Income Tax of $78,736 attributable to Arch since the closing of the Merger on January 14, 2025. Merger-related costs before tax of approximately $49,182, which consisted of transaction costs of $20,490 and employee-related costs of $28,692, were incurred during the three months ended March 31, 2025. These costs have been reflected in Merger-Related Expenses in the Consolidated Statement of (Loss) Income for the three months ended March 31, 2025 and are reflected in the pro forma earnings for the three months ended March 31, 2024 in the table below. The Company applied the acquisition method of accounting in accordance with Accounting Standards Codification 805, Business Combinations, and recognized assets acquired and liabilities assumed at their estimated fair value as of the closing date of the Merger. Certain information necessary to complete the purchase price allocation is not yet available, including, but not limited to, final appraisals of assets acquired and liabilities assumed. As such, the preliminary purchase price allocation is subject to further refinement and may require significant adjustments to arrive at the final purchase price allocation. The Company will continue to obtain information to assist in finalizing the fair values of assets acquired and liabilities assumed, which may differ materially from these preliminary estimates. The final purchase price allocation may include changes in allocations to mineral reserves, real and personal property and other changes to assets and liabilities. The Company expects to complete the purchase price allocation once it has received all necessary information, at which time the value of the assets acquired and liabilities assumed will be revised if necessary. The following table presents the preliminary allocation of the aggregate purchase price based on estimated fair values: Preliminary Purchase Price Allocation Total Purchase Price Consideration $ 2,481,368 Effective Settlement of Pre-Existing Relationships 95,636 Total Consideration Transferred $ 2,577,004 Assets Acquired: Cash and Cash Equivalents $ 217,593 Short-Term Investments 22,969 Trade Receivables, net 161,670 Other Receivables, net 6,483 Inventories 307,175 Other Current Assets 13,117 Property, Plant and Equipment, net 2,630,296 Funds for Asset Retirement Obligations 150,033 Other Noncurrent Assets, net 92,594 Total Assets Acquired $ 3,601,930 Liabilities Assumed: Accounts Payable $ 211,227 Current Portion of Long-Term Debt 4,104 Other Accrued Liabilities 146,351 Long-Term Debt 6,667 Postretirement Benefits Other Than Pensions 37,118 Pneumoconiosis Benefits 111,313 Asset Retirement Obligations 248,773 Workers’ Compensation 36,254 Salary Retirement 786 Deferred Income Taxes 166,173 Other Noncurrent Liabilities 56,160 Total Liabilities Assumed $ 1,024,926 Net Assets Acquired $ 2,577,004 The fair value and gross contractual amount of receivables acquired was $170,742. The Company expects to collect the entire contractual amount. The fair value of acquired property, plant and equipment, which primarily includes mineral reserves and real and personal property, was measured using a combination of cost and income approach based on inputs that are not observable in the market and, as such, are Level 3 fair value measurements. Significant inputs used in the income approach included estimates of forecasted cash flows, which are impacted by the forecasted market price of coal as well as the expected timing of significant capital expenditures, among others. Significant inputs used in the cost approach included, but were not limited to, the replacement costs for similar assets, relative age of the assets, and any potential economic or functional obsolescence associated with the assets. The preliminary application of purchase accounting resulted in fair value adjustments of approximately $1,400,000. As part of the preliminary purchase price allocation, the Company identified certain intangible assets related to certain contracts for which the contractual terms were preliminarily identified as being favorable in relation to current market terms. The estimated fair value of the identified intangible assets was $32,000 and was determined using the income approach based on inputs that are not observable in the market and, as such, is a Level 3 fair value measurement. Significant inputs to the valuation of the identified intangible assets include future revenue estimates, future cost assumptions, estimated contract renewals, a discount rate assumption and an estimated required rate of return on the assets, among others. The identified intangible assets are amortized over their contractual life of approximately four years on a straight-line basis, which reflects the pattern in which the Company expects to consume the economic benefits of the assets. The following unaudited pro forma information for the Company includes the results of operations as if the Merger had been consummated on January 1, 2024. The unaudited pro forma information is based on historical information and is adjusted for depreciation and depletion related to the fair value step-ups of property, plant and equipment as discussed above. Non-recurring merger-related costs before tax of $141,880, which consisted of total transaction costs of $76,153 and total employee-related costs of $65,727, have been reflected in the 2024 period. Employee-related costs primarily relate to the acceleration of the vesting of certain share-based awards granted to certain executives and employees of the Company and Arch prior to the Merger, as well as financial impacts of benefits provided under change in control agreements. Additionally, $2,559 of inventory step-up amortization related to the inventory acquired in the Merger has been reflected in the 2024 period. The pro forma information does not include any anticipated cost savings or other effects of the Merger. Accordingly, the unaudited pro forma information does not necessarily reflect the actual results that would have occurred, nor is it necessarily indicative of future results of operations. Pro forma adjustments were tax-effected at the statutory tax rate of 21% percent for purposes of calculating net (loss) income in the table below. Three Months Ended 2025 2024 Revenues $ 1,070,702 $ 1,227,167 Net (Loss) Income $ (80,308) $ 11,6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s disaggregate the Company's revenue from contracts with customers by product type and market: Three Months Ended March 31, 2025 Domestic Export Total Power Generation $ 341,809 $ 92,919 $ 434,728 Industrial 25,499 176,566 202,065 Metallurgical 23,504 348,958 372,462 Total Coal Revenue 390,812 618,443 1,009,255 Third-Party Terminal Revenue 4,956 Other Revenue 3,195 Total Revenue from Contracts with Customers $ 1,017,406 Three Months Ended March 31, 2024 Domestic Export Total Power Generation $ 164,733 $ 73,827 $ 238,560 Industrial 3,406 202,622 206,028 Metallurgical 13,257 73,980 87,237 Total Coal Revenue 181,396 350,429 531,825 Third-Party Terminal Revenue 10,472 Other Revenue 4,392 Total Revenue from Contracts with Customers $ 546,689 Coal Revenue The Company has disaggregated its coal revenue between domestic and export revenues, as well as between the industrial, power generation and metallurgical markets. Domestic coal revenue tends to be derived from contracts that typically have a term of one year or longer, and the pricing is typically fixed. Historically, export coal revenue tended to be derived from spot or shorter-term contracts with pricing determined closer to the time of shipment or based on a market index; however, the Company has secured several long-term export contracts with varying pricing arrangements. The Company's coal revenue is recognized when the performance obligation has been satisfied, and the corresponding transaction price has been determined. Generally, title passes when coal is loaded at the coal preparation facilities, at terminal locations or other customer destinations. The Company's coal contract revenue per ton is fixed or determinable based upon either fixed forward pricing or pricing derived from established indices and adjusted for nominal quality characteristics. Some coal contracts also contain positive electric power price-related adjustments, which represent market-driven price adjustments, in addition to a fixed base price per ton. The Company’s coal contracts generally do not allow for retroactive adjustments to pricing after title to the coal has passed and typically do not have significant financing components. The estimated transaction price from each of the Company's contracts is based on the total amount of consideration to which the Company expects to be entitled under the contract. Included in the transaction price for certain coal supply contracts is the impact of variable consideration, including quality price adjustments, handling services and per ton price fluctuations based on certain coal sales price indices. The estimated transaction price for each contract is allocated to the Company's performance obligations based on relative stand-alone selling prices determined at contract inception. The Company has determined that each ton of coal represents a separate and distinct performance obligation. While the Company does, from time to time, experience costs of obtaining coal customer contracts with amortization periods greater than one year, those costs are generally immaterial. At March 31, 2025 and December 31, 2024, the Company did not have any capitalized costs to obtain customer contracts on its Consolidated Balance Sheets. As of and for the three months ended March 31, 2025 and 2024, the Company has not recognized any amortization of previously existing capitalized costs of obtaining customer contracts. Further, the Company has not recognized any coal revenue in the current period that is not a result of current period performance. Terminal Revenue Terminal revenues are attributable to the Company's Baltimore Marine Terminal and include revenues earned from providing receipt and unloading of coal from rail cars, transporting coal from the receipt point to temporary storage or stockpile facilities located at the Terminal, stockpiling, blending, weighing, sampling, redelivery, and loading of coal onto vessels. Revenues for these services are earned and performance obligations are considered fulfilled as the services are performed. The Baltimore Marine Terminal does not normally experience material costs of obtaining customer contracts with amortization periods greater than one year. At March 31, 2025 and December 31, 2024, the Company did not have any capitalized costs to obtain customer contracts on its Consolidated Balance Sheets. As of and for the three months ended March 31, 2025 and 2024, the Company has not recognized any amortization of previously existing capitalized costs of obtaining Terminal customer contracts. Further, the Company has not recognized any Terminal revenue in the current period that is not a result of current period performance. Other Revenue Other revenue consists of revenue generated from carbon products and materials businesses led by CONSOL Innovations LLC, our wholly-owned subsidiary. This revenue is primarily comprised of sales of composite tools that are used in the aerospace industry. Revenues for these products are earned and recognized as the tools are built and progress toward product completion. Additionally, other revenue consists of revenue generated from the processing of third-party coal at various mining complexes. Revenues for these services are earned and performance obligations are considered fulfilled as the services are performed. Contract Balances Contract assets, when present, are recorded separately from trade receivables in the Company's Consolidated Balance Sheets and are reclassified to trade receivables as title passes to the customer and the Company's right to consideration becomes unconditional. Credit is extended based on an evaluation of a customer's financial condition and a customer's ability to perform its obligations. The Company typically does not have material contract assets that are stated separately from trade receivables since the Company's performance obligations are satisfied as control of the goods or services passes to the customer, thereby granting the Company an unconditional right to receive consideration. Contract liabilities relate to consideration received in advance of the satisfaction of the Company's performance obligations. Contract liabilities are recognized as revenue at the point in time when control of the goods passes to the customer, or over time when services are provi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nents of Pension and Other Post-employment Benefit (OPEB) Plans Net Periodic Benefit Costs</t>
        </is>
      </c>
      <c r="B1" s="2" t="inlineStr">
        <is>
          <t>3 Months Ended</t>
        </is>
      </c>
    </row>
    <row r="2">
      <c r="B2" s="2" t="inlineStr">
        <is>
          <t>Mar. 31, 2025</t>
        </is>
      </c>
    </row>
    <row r="3">
      <c r="A3" s="3" t="inlineStr">
        <is>
          <t>Retirement Benefits [Abstract]</t>
        </is>
      </c>
      <c r="B3" s="4" t="inlineStr">
        <is>
          <t xml:space="preserve"> </t>
        </is>
      </c>
    </row>
    <row r="4">
      <c r="A4" s="4" t="inlineStr">
        <is>
          <t>Components of Pension and Other Post-employment Benefit (OPEB) Plans Net Periodic Benefit Costs</t>
        </is>
      </c>
      <c r="B4" s="4" t="inlineStr">
        <is>
          <t>COMPONENTS OF PENSION AND OTHER POST-EMPLOYMENT BENEFIT (OPEB) PLANS NET PERIODIC BENEFIT COSTS: The components of Net Periodic Benefit Cost are as follows: Pension Benefits Other Post-Employment Benefits Three Months Ended Three Months Ended 2025 2024 2025 2024 Service Cost $ 275 $ 302 $ 32 $ — Interest Cost 6,342 6,431 2,905 2,758 Expected Return on Plan Assets (7,565) (7,991) — — Amortization of Prior Service Credits — — (601) (601) Amortization of Actuarial Loss (Gain) 2,158 1,566 (684) (70) Net Periodic Benefit Cost $ 1,210 $ 308 $ 1,652 $ 2,087 Service costs related to pension and other post-employment benefits are reflected in Cost of Sales in the Consolidated Statements of (Loss) Income. All other expenses related to pension and other post-employment benefits are reflected in Non-Service Related Pension and Postretirement Benefit Costs in the Consolidated Statements of (Loss) Income. Amounts reclassified out of accumulated other comprehensive (loss) income are reflected in Non-Service Related Pension and Postretirement Benefit Costs in the Consolidated Statements of (Loss)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nents of Coal Workers' Pneumoconiosis (CWP) and Workers' Compensation Net Periodic Benefit Costs</t>
        </is>
      </c>
      <c r="B1" s="2" t="inlineStr">
        <is>
          <t>3 Months Ended</t>
        </is>
      </c>
    </row>
    <row r="2">
      <c r="B2" s="2" t="inlineStr">
        <is>
          <t>Mar. 31, 2025</t>
        </is>
      </c>
    </row>
    <row r="3">
      <c r="A3" s="3" t="inlineStr">
        <is>
          <t>Retirement Benefits [Abstract]</t>
        </is>
      </c>
      <c r="B3" s="4" t="inlineStr">
        <is>
          <t xml:space="preserve"> </t>
        </is>
      </c>
    </row>
    <row r="4">
      <c r="A4" s="4" t="inlineStr">
        <is>
          <t>Components of Coal Workers' Pneumoconiosis (CWP) and Workers' Compensation Net Periodic Benefit Costs</t>
        </is>
      </c>
      <c r="B4" s="4" t="inlineStr">
        <is>
          <t>COMPONENTS OF COAL WORKERS’ PNEUMOCONIOSIS (CWP) AND WORKERS’ COMPENSATION NET PERIODIC BENEFIT COSTS: The components of Net Periodic Benefit Cost are as follows: CWP Workers' Compensation Three Months Ended Three Months Ended 2025 2024 2025 2024 Service Cost $ 1,816 $ 746 $ 1,728 $ 1,464 Interest Cost 3,419 2,066 555 573 Amortization of Actuarial Loss (Gain) 42 109 (460) (540) Fees, Premiums and Assessments — — 1,736 464 Net Periodic Benefit Cost $ 5,277 $ 2,921 $ 3,559 $ 1,961 Service costs and fees, premiums and assessments related to CWP and workers’ compensation are reflected in Cost of Sales in the Consolidated Statements of (Loss) Income. All other expenses related to CWP and workers’ compensation are reflected in Non-Service Related Pension and Postretirement Benefit Costs in the Consolidated Statements of (Loss) Income. Amounts reclassified out of accumulated other comprehensive (loss) income are reflected in Non-Service Related Pension and Postretirement Benefit Costs in the Consolidated Statements of (Loss)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recorded an income tax benefit of $4,216 for the three months ended March 31, 2025, or 5.7% of loss before income taxes, based on its annual estimated income tax rate adjusted for discrete items. The effective tax rate for the three months ended March 31, 2025 differs from the U.S. federal statutory rate of 21%, primarily due to the tax benefit for excess percentage depletion. The tax benefit also includes discrete tax adjustments primarily related to transaction costs. The income tax provision for the three months ended March 31, 2024 of $16,843, or 14.2%, of earnings before income taxes was based on the Company's annual estimated income tax rate adjusted for discrete items. The effective tax rate for the three months ended March 31, 2024 differed from the U.S. federal statutory rate of 21%, primarily due to the tax benefit for excess percentage depletion and foreign derived intangible income. The tax provision also included discrete tax adjustments primarily related to equity compens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ash and Cash Equivalents, Restricted Cash and Short-Term 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Cash and Cash Equivalents, Restricted Cash and Short-Term Investments</t>
        </is>
      </c>
      <c r="B4" s="4" t="inlineStr">
        <is>
          <t xml:space="preserve">CASH AND CASH EQUIVALENTS, RESTRICTED CASH AND SHORT-TERM INVESTMENTS: The following table disaggregates the Company's cash, cash equivalents and restricted cash, which reconciles to the total shown on the Consolidated Statements of Cash Flows: March 31, 2025 2024 Cash and Cash Equivalents $ 388,493 $ 172,551 Restricted Cash - Current (1) 39,383 44,227 Restricted Cash - Non-current (1) 151,449 — Cash and Cash Equivalents and Restricted Cash $ 579,325 $ 216,778 (1) Restricted Cash - Current is included in Other Current Assets and Restricted Cash - Non-current is included in Funds for Asset Retirement Obligations in the accompanying Consolidated Balance Sheets. The components of cash and cash equivalents and restricted cash as of December 31, 2024 and 2023 are disclosed in Note 6 in the Notes to the Consolidated Financial Statements included in the Company's Annual Report on Form 10-K for the year ended December 31, 2024, filed with the Securities and Exchange Commission on February 20, 2025. The Company had invested in marketable debt securities, primarily comprised of highly liquid U.S. Treasury securities. These investments were held in the custody of financial institutions. The securities outstanding were classified as available-for-sale securities, matured within twelve months of the acquisition date, and were classified as current assets accordingly. During the three months ended March 31, 2025, the Company liquidated its remaining investments in U.S. Treasury securities. The Company's investments in available-for-sale securities were as follows: December 31, 2024 Gross Unrealized Amortized Cost Allowance for Credit Losses Gains Losses Fair Value U.S. Treasury Securities $ 51,885 $ — $ 120 $ (12) $ 51,9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3 Months Ended</t>
        </is>
      </c>
    </row>
    <row r="2">
      <c r="B2" s="2" t="inlineStr">
        <is>
          <t>Mar. 31, 2025</t>
        </is>
      </c>
    </row>
    <row r="3">
      <c r="A3" s="3" t="inlineStr">
        <is>
          <t>Credit Loss [Abstract]</t>
        </is>
      </c>
      <c r="B3" s="4" t="inlineStr">
        <is>
          <t xml:space="preserve"> </t>
        </is>
      </c>
    </row>
    <row r="4">
      <c r="A4" s="4" t="inlineStr">
        <is>
          <t>Credit Losses</t>
        </is>
      </c>
      <c r="B4" s="4" t="inlineStr">
        <is>
          <t xml:space="preserve">CREDIT LOSSES: Trade receivables are recorded at the invoiced amount. Credit is extended based on an evaluation of a customer's financial condition, a customer's ability to perform its obligations and other relevant factors. Trade receivable balances are monitored against approved credit terms. Credit terms are reviewed and adjusted as considered necessary based on changes to a customer's credit profile. If a customer's credit deteriorates, the Company may reduce credit risk exposure by reducing credit terms, obtaining letters of credit, obtaining credit insurance, or requiring pre-payment for shipments. Other non-trade contractual arrangements consist primarily of overriding royalty agreements and other financial arrangements between the Company and various counterparties. The Company may be at risk of exposure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nd other accounts receivables. Due to the short-term nature of such receivables, the estimate of the amount of accounts receivable that may not be collected is based on an aging of the accounts receivable balances and the financial condition of customers. Additionally, specific allowance amounts may be necessary from time to time and are established to record the appropriate provision for customers that have a higher probability of default. The Company's monitoring activities include timely account reconciliations, dispute resolution, payment confirmation and consideration of customers' financial condition and macroeconomic conditions. Balances are written off when determined to be uncollectible.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changes to the assessment of anticipated payment, changes in economic conditions, current industry trends in the markets the Company serves and changes in the financial health of the Company's counterparties. The following table provides a roll-forward of the allowance for credit losses that is deducted from the amortized cost basis of accounts receivable and other non-trade contractual arrangements to present the net amount expected to be collected. Trade Receivables Other Non-Trade Contractual Beginning Balance, December 31, 2024 $ 1,265 $ 7,625 Provision for expected credit losses (602) (33) Ending Balance, March 31, 2025 $ 663 $ 7,5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Inventory components consisted of the following: March 31, December 31, Coal $ 142,172 $ 17,480 Supplies 245,833 78,721 Total Inventories $ 388,005 $ 96,201 Inventories are stated at the lower of cost or net realizable value. The cost of coal inventories is determined by the first-in, first-out (“FIFO”) method. Coal inventory costs include labor, supplies, equipment costs, operating overhead, depreciation, depletion, amortization and other related costs. The cost of supplies inventory is determined by the average cost method and includes operating and maintenance supplies to be used in the Company's coal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Securitization</t>
        </is>
      </c>
      <c r="B1" s="2" t="inlineStr">
        <is>
          <t>3 Months Ended</t>
        </is>
      </c>
    </row>
    <row r="2">
      <c r="B2" s="2" t="inlineStr">
        <is>
          <t>Mar. 31, 2025</t>
        </is>
      </c>
    </row>
    <row r="3">
      <c r="A3" s="3" t="inlineStr">
        <is>
          <t>Receivables [Abstract]</t>
        </is>
      </c>
      <c r="B3" s="4" t="inlineStr">
        <is>
          <t xml:space="preserve"> </t>
        </is>
      </c>
    </row>
    <row r="4">
      <c r="A4" s="4" t="inlineStr">
        <is>
          <t>Accounts Receivable Securitization</t>
        </is>
      </c>
      <c r="B4" s="4" t="inlineStr">
        <is>
          <t>ACCOUNTS RECEIVABLE SECURITIZATION: At March 31, 2025, certain U.S. subsidiaries of Core Natural Resources, Inc. were parties to two trade accounts receivable securitization facilities with financial institutions for the sale on a continuous basis of eligible trade accounts receivable. Pursuant to the securitization facility of the Company that was in place prior to the Merger (the “Legacy CONSOL Securitization Facility”), CONSOL Thermal Holdings LLC, an indirect, wholly-owned subsidiary of the Company, sells trade receivables to CONSOL Pennsylvania Coal Company LLC, a wholly-owned subsidiary of the Company. CONSOL Marine Terminals LLC, a wholly-owned subsidiary of the Company, and CONSOL Pennsylvania Coal Company LLC sell and/or contribute trade receivables (including receivables sold to CONSOL Pennsylvania Coal Company LLC by CONSOL Thermal Holdings LLC) to CONSOL Funding LLC, a wholly-owned subsidiary of the Company (the “SPV”). The SPV, in turn, pledges its interests in the receivables to PNC Bank, N.A., which either makes loans or issues letters of credit on behalf of the SPV. The maximum amount of advances and letters of credit outstanding under the Legacy CONSOL Securitization Facility may not exceed $100,000. In July 2022, the Legacy CONSOL Securitization Facility was amended to, among other things, extend the maturity date to July 29, 2025. Loans under the Legacy CONSOL Securitization Facility accrue interest at a reserve-adjusted market index rate equal to the applicable term Secured Overnight Financing Rate (“SOFR”). Loans and letters of credit under the Legacy CONSOL Securitization Facility also accrue a program fee and a letter of credit participation fee, respectively, ranging from 2.00% to 2.50% per annum depending on the total net leverage ratio of the Company. In addition, the SPV paid certain structuring fees to PNC Capital Markets LLC and pays other customary fees to the lenders, including a fee on unused commitments equal to 0.60% per annum. At March 31, 2025, the Company's eligible accounts receivable yielded $42,792 of borrowing capacity. At March 31, 2025, the Legacy CONSOL Securitization Facility had no outstanding borrowings and $42,726 of letters of credit outstanding, leaving available borrowing capacity of $66. At December 31, 2024, the Company's eligible accounts receivable yielded $71,964 of borrowing capacity. At December 31, 2024, the Legacy CONSOL Securitization Facility had no outstanding borrowings and $71,922 of letters of credit outstanding, leaving available borrowing capacity of $42. The Company has not derecognized any receivables due to its continued involvement in the collections efforts. On January 14, 2025 and in connection with the Merger, the securitization facility of Arch that was in place prior to the Merger (the “Legacy Arch Securitization Facility”) was amended to permit the Legacy Arch Securitization Facility to remain outstanding following consummation of the Merger, including by amending the change of control provisions thereunder. Pursuant to the Legacy Arch Securitization Facility, Arch Receivable Company, LLC, an SPV that is a wholly-owned subsidiary of the Company, supports the issuance of letters of credit and requests for cash advances. The Legacy Arch Securitization Facility has a maximum borrowing capacity of $150,000. In August 2022, the Legacy Arch Securitization Facility was amended to, among other things, extend the maturity date to August 1, 2025. Under the Legacy Arch Securitization Facility, Arch Receivable Company, LLC and certain of Arch’s subsidiaries party to the Legacy Arch Securitization Facility have granted to the administrator of the Legacy Arch Securitization Facility a first priority security interest in eligible trade accounts receivable generated by such parties from the sale of coal and all proceeds thereof. At March 31, 2025, letters of credit totaling $53,246 were outstanding under the Legacy Arch Securitization Facility with $55,054 available for borrow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Loss) Income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1017406</v>
      </c>
      <c r="C4" s="6" t="n">
        <v>546689</v>
      </c>
    </row>
    <row r="5">
      <c r="A5" s="3" t="inlineStr">
        <is>
          <t>Costs and Expenses:</t>
        </is>
      </c>
      <c r="B5" s="4" t="inlineStr">
        <is>
          <t xml:space="preserve"> </t>
        </is>
      </c>
      <c r="C5" s="4" t="inlineStr">
        <is>
          <t xml:space="preserve"> </t>
        </is>
      </c>
    </row>
    <row r="6">
      <c r="A6" s="4" t="inlineStr">
        <is>
          <t>Cost of Sales (exclusive of items shown separately below)</t>
        </is>
      </c>
      <c r="B6" s="5" t="n">
        <v>870296</v>
      </c>
      <c r="C6" s="5" t="n">
        <v>354040</v>
      </c>
    </row>
    <row r="7">
      <c r="A7" s="4" t="inlineStr">
        <is>
          <t>Depreciation, Depletion and Amortization</t>
        </is>
      </c>
      <c r="B7" s="5" t="n">
        <v>121556</v>
      </c>
      <c r="C7" s="5" t="n">
        <v>56997</v>
      </c>
    </row>
    <row r="8">
      <c r="A8" s="4" t="inlineStr">
        <is>
          <t>General and Administrative Costs</t>
        </is>
      </c>
      <c r="B8" s="5" t="n">
        <v>40141</v>
      </c>
      <c r="C8" s="5" t="n">
        <v>20633</v>
      </c>
    </row>
    <row r="9">
      <c r="A9" s="4" t="inlineStr">
        <is>
          <t>Merger-Related Expenses</t>
        </is>
      </c>
      <c r="B9" s="5" t="n">
        <v>49182</v>
      </c>
      <c r="C9" s="5" t="n">
        <v>0</v>
      </c>
    </row>
    <row r="10">
      <c r="A10" s="4" t="inlineStr">
        <is>
          <t>Other Operating Income, net</t>
        </is>
      </c>
      <c r="B10" s="5" t="n">
        <v>-9859</v>
      </c>
      <c r="C10" s="5" t="n">
        <v>-9020</v>
      </c>
    </row>
    <row r="11">
      <c r="A11" s="4" t="inlineStr">
        <is>
          <t>Costs and Expenses, Total</t>
        </is>
      </c>
      <c r="B11" s="5" t="n">
        <v>1071316</v>
      </c>
      <c r="C11" s="5" t="n">
        <v>422650</v>
      </c>
    </row>
    <row r="12">
      <c r="A12" s="4" t="inlineStr">
        <is>
          <t>(Loss) Income from Operations</t>
        </is>
      </c>
      <c r="B12" s="5" t="n">
        <v>-53910</v>
      </c>
      <c r="C12" s="5" t="n">
        <v>124039</v>
      </c>
    </row>
    <row r="13">
      <c r="A13" s="4" t="inlineStr">
        <is>
          <t>Interest Expense</t>
        </is>
      </c>
      <c r="B13" s="5" t="n">
        <v>-8019</v>
      </c>
      <c r="C13" s="5" t="n">
        <v>-5406</v>
      </c>
    </row>
    <row r="14">
      <c r="A14" s="4" t="inlineStr">
        <is>
          <t>Interest Income</t>
        </is>
      </c>
      <c r="B14" s="5" t="n">
        <v>6318</v>
      </c>
      <c r="C14" s="5" t="n">
        <v>4502</v>
      </c>
    </row>
    <row r="15">
      <c r="A15" s="4" t="inlineStr">
        <is>
          <t>Loss on Debt Extinguishment</t>
        </is>
      </c>
      <c r="B15" s="5" t="n">
        <v>-11680</v>
      </c>
      <c r="C15" s="5" t="n">
        <v>0</v>
      </c>
    </row>
    <row r="16">
      <c r="A16" s="4" t="inlineStr">
        <is>
          <t>Non-Service Related Pension and Postretirement Benefit Costs</t>
        </is>
      </c>
      <c r="B16" s="5" t="n">
        <v>-6202</v>
      </c>
      <c r="C16" s="5" t="n">
        <v>-4401</v>
      </c>
    </row>
    <row r="17">
      <c r="A17" s="4" t="inlineStr">
        <is>
          <t>(Loss) Earnings Before Income Tax</t>
        </is>
      </c>
      <c r="B17" s="5" t="n">
        <v>-73493</v>
      </c>
      <c r="C17" s="5" t="n">
        <v>118734</v>
      </c>
    </row>
    <row r="18">
      <c r="A18" s="4" t="inlineStr">
        <is>
          <t>Income Tax (Benefit) Expense</t>
        </is>
      </c>
      <c r="B18" s="5" t="n">
        <v>-4216</v>
      </c>
      <c r="C18" s="5" t="n">
        <v>16843</v>
      </c>
    </row>
    <row r="19">
      <c r="A19" s="4" t="inlineStr">
        <is>
          <t>Net (Loss) Income</t>
        </is>
      </c>
      <c r="B19" s="6" t="n">
        <v>-69277</v>
      </c>
      <c r="C19" s="6" t="n">
        <v>101891</v>
      </c>
    </row>
    <row r="20">
      <c r="A20" s="3" t="inlineStr">
        <is>
          <t>(Loss) Earnings per Share:</t>
        </is>
      </c>
      <c r="B20" s="4" t="inlineStr">
        <is>
          <t xml:space="preserve"> </t>
        </is>
      </c>
      <c r="C20" s="4" t="inlineStr">
        <is>
          <t xml:space="preserve"> </t>
        </is>
      </c>
    </row>
    <row r="21">
      <c r="A21" s="4" t="inlineStr">
        <is>
          <t>Total Basic (Loss) Earnings per Share (in dollars per share)</t>
        </is>
      </c>
      <c r="B21" s="7" t="n">
        <v>-1.38</v>
      </c>
      <c r="C21" s="7" t="n">
        <v>3.4</v>
      </c>
    </row>
    <row r="22">
      <c r="A22" s="4" t="inlineStr">
        <is>
          <t>Total Dilutive (Loss) Earnings per Share (in dollars per share)</t>
        </is>
      </c>
      <c r="B22" s="8" t="n">
        <v>-1.38</v>
      </c>
      <c r="C22" s="8" t="n">
        <v>3.39</v>
      </c>
    </row>
    <row r="23">
      <c r="A23" s="4" t="inlineStr">
        <is>
          <t>Dividends declared per common share (in dollars per share)</t>
        </is>
      </c>
      <c r="B23" s="7" t="n">
        <v>0.1</v>
      </c>
      <c r="C23" s="6" t="n">
        <v>0</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s of the following: March 31, December 31, Plant and Equipment $ 4,668,568 $ 3,633,741 Coal Properties and Surface Lands 2,250,459 913,819 Airshafts 567,016 521,334 Mine Development 649,934 366,260 Advance Mining Royalties 335,992 328,927 Total Property, Plant and Equipment 8,471,969 5,764,081 Less: Accumulated Depreciation, Depletion and Amortization 3,952,511 3,842,382 Total Property, Plant and Equipment - Net $ 4,519,458 $ 1,921,6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Accrued Liabilities</t>
        </is>
      </c>
      <c r="B4" s="4" t="inlineStr">
        <is>
          <t xml:space="preserve">OTHER ACCRUED LIABILITIES: March 31, December 31, Subsidence Liability $ 107,253 $ 88,259 Accrued Compensation and Benefits 60,057 54,138 Accrued Other Taxes 43,458 6,973 Other 52,473 31,928 Current Portion of Long-Term Liabilities: Asset Retirement Obligations 41,255 35,554 Pneumoconiosis Benefits 23,378 16,389 Postretirement Benefits Other than Pensions 22,045 17,887 Workers' Compensation 17,837 11,056 Total Other Accrued Liabilities $ 367,756 $ 262,1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March 31, December 31, WVEDA Solid Waste Disposal Facility Revenue Bonds due March 2035 at 5.45% $ 106,355 $ — MEDCO Port Facilities Refunding Revenue Bonds due March 2035 at 5.00% and 5.75% at March 31, 2025 and December 31, 2024, respectively 102,865 102,865 PEDFA Solid Waste Disposal Facility Revenue Bonds due March 2035 at 5.45% and 9.00% at March 31, 2025 and December 31, 2024, respectively 97,560 75,000 Other Debt Arrangements 35,453 664 Advance Royalty Commitments (8.10% Weighted Average Interest Rate) 6,148 6,148 Less: Unamortized Debt Issuance Costs (7,069) (1,213) 341,312 183,464 Less: Amounts Due in One Year* (28,040) (103,940) Long-Term Debt $ 313,272 $ 79,524 * Excludes current portion of Finance Lease Obligations of $9,317 and $8,925 at March 31, 2025 and December 31, 2024, respectively. Revolving Credit Facility In November 2017, the Company entered into a revolving credit facility with PNC Bank, N.A. (the “Revolving Credit Facility”). The Revolving Credit Facility has been amended several times, the most recent of which occurred in January 2025 in connection with the Merger. This amendment increased the available revolving commitments from $355,000 to $600,000 while extending the scheduled maturity date to April 30, 2029. Additionally, the Company reduced the applicable interest margin on its borrowings and letters of credit under the Revolving Credit Facility by 75 basis points. Borrowings under the Revolving Credit Facility bear interest at a floating rate that is, at the Company's option, either (i) SOFR plus a SOFR adjustment of 0.10% plus an applicable margin or (ii) an alternate base rate plus an applicable margin. The applicable margin for the Revolving Credit Facility depends on the Company's total net leverage ratio and this rate resets quarterly. Obligations under the Revolving Credit Facility are guaranteed by (i) all owners of the PAMC held by the Compan and (ii) subject to certain customary exceptions and agreed materiality thresholds, all other existing or future direct or indirect wholly-owned restricted subsidiaries of the Company, including significant subsidiaries acquired pursuant to the Merger. The obligations are secured by, subject to certain exceptions (including a limitation of pledges of equity interests in certain subsidiaries and certain thresholds with respect to real property), a first-priority lien on the Company's and certain subsidiaries' significant assets. The Revolving Credit Facility contains a number of customary affirmative covenants and a number of negative covenants, including (subject to certain exceptions) limitations on (among other things): indebtedness, liens, investments, acquisitions, dispositions, restricted payments and prepayments of junior indebtedness. The Revolving Credit Facility also includes covenants relating to (i) a maximum first lien gross leverage ratio, (ii) a maximum total net leverage ratio, and (iii) a minimum interest coverage ratio. The maximum first lien gross leverage ratio is calculated as the ratio of Consolidated First Lien Debt to Consolidated EBITDA. Consolidated EBITDA, as used in the covenant calculation, excludes non-cash compensation expenses, non-recurring transaction expenses, extraordinary gains and losses, gains and losses on discontinued operations and gains and losses on debt extinguishment. The maximum total net leverage ratio is calculated as the ratio of Consolidated Indebtedness, minus Cash on Hand, to Consolidated EBITDA. The minimum interest coverage ratio is calculated as the ratio of Consolidated EBITDA to Consolidated Cash Interest Expense. Consolidated Cash Interest Expense, as used in the covenant calculation, includes cash interest payments, net of any cash interest income. Under the Revolving Credit Facility, the maximum first lien gross leverage ratio shall be 1.50 to 1.00, the maximum total net leverage ratio shall be 2.50 to 1.00 and the minimum interest coverage ratio shall be 3.00 to 1.00. The Company's first lien gross leverage ratio was 0.09 to 1.00 at March 31, 2025. The Company's total net leverage ratio was (0.03) to 1.00 at March 31, 2025. The Company's interest coverage ratio was 93.93 to 1.00 at March 31, 2025. The Company was in compliance with all covenants under the Revolving Credit Facility as of March 31, 2025. At March 31, 2025, the Revolving Credit Facility had no borrowings outstanding and $185,322 of letters of credit outstanding, leaving $414,678 of unused capacity. At December 31, 2024, the Revolving Credit Facility had no borrowings outstanding and $107,087 of letters of credit outstanding, leaving $247,913 of unused capacity. From time to time, the Company is required to post financial assurances to satisfy contractual and other requirements generated in the normal course of business. Some of these assurances are posted to comply with federal, state or other government agencies' statutes and regulations. The Company sometimes uses letters of credit to satisfy these requirements and these letters of credit reduce the Company's borrowing facility capacity. The SPVs are not guarantors of the Revolving Credit Facility, and the SPVs either hold the assets pledged to the lenders or sell the assets to the lenders in the securitization facilities. The SPVs had total assets of $399,643 and $133,853, comprised mainly of $399,294 and $133,694 trade receivables, net, at March 31, 2025 and December 31, 2024, respectively. Net income attributable to the SPVs was $2,898 and $46 for the three months ended March 31, 2025 and 2024, respectively, which primarily reflected intercompany fees related to purchasing the receivables, which are eliminated in the Consolidated Financial Statements contained within this Quarterly Report on Form 10-Q. During the three months ended March 31, 2025, there were no borrowings or payments under the accounts receivable securitization facilities. During the three months ended March 31, 2024, there were no borrowings or payments under the Legacy CONSOL Securitization Facility. See Note 10 - Accounts Receivable Securitization for additional information. Series 2025 Bonds In connection with the Merger, on January 13, 2025, the Company purchased an aggregate principal amount of $98,075 of the outstanding (i) Solid Waste Disposal Facility Revenue Bonds (Arch Resources Project), Series 2020, and (ii) Solid Waste Disposal Facility Revenue Bonds (Arch Resources Project), Series 2021 (together, the “Arch Bonds”), which were issued by the West Virginia Economic Development Authority for the benefit of Arch. The Company also consented to the release of all liens, mortgages and security interests granted or purported to be granted pursuant to the security documents relating to the Arch Bonds and to the termination of all such security documents. The $98,075 of Arch Bonds purchased by the Company constituted all of the outstanding Arch Bonds. On March 27, 2025, the Company borrowed the proceeds of tax-exempt bonds issued by (i) the Pennsylvania Economic Development Financing Authority (“PEDFA”) in the aggregate principal amount of $97,560 (the “PEDFA Bonds”), at a fixed rate of 5.45% for an initial term of ten years on an unsecured basis, pursuant to a Bond Purchase Agreement, dated March 19, 2025, by and among Jefferies LLC, as the representative acting on behalf of itself, KeyBanc Capital Markets Inc., PNC Capital Markets LLC, Goldman Sachs &amp; Co. LLC, B. Riley Securities, Inc. and TCBI Securities, Inc. (collectively, the “Underwriters”), PEDFA and the Company; (ii) the Maryland Economic Development Corporation (“MEDCO”) in the aggregate principal amount of $102,865 (the “MEDCO Bonds”), at a fixed rate of 5.00% for an initial term of ten years on an unsecured basis, pursuant to a Bond Purchase Agreement, dated March 19, 2025, by and among the Underwriters, MEDCO and the Company; and (iii) the West Virginia Economic Development Authority (“WVEDA”) in the aggregate principal amount of $106,355 (the “WVEDA Bonds” and together with the PEDFA Bonds and the MEDCO Bonds, the “Bonds”), at a fixed rate of 5.45% for an initial term of ten years on an unsecured basis, pursuant to a Bond Purchase Agreement, dated March 19, 2025, by and among the Underwriters, WVEDA and the Company. The Company will use (i) a portion of the proceeds of the PEDFA Bonds to finance and refinance the costs of acquisition, construction, improvement, installation and equipping of certain solid waste disposal facilities located at the Bailey Preparation Plant in West Finley, Pennsylvania in part by refunding in full PEDFA’s outstanding $75,000 Solid Waste Disposal Revenue Bonds, Series 2021A (CONSOL Energy Inc. Project), (ii) the proceeds from the MEDCO Bonds to refinance the costs of acquisition, construction, improvement, installation and equipping of certain improvements, modifications and additions to a coal transshipment terminal located in the Canton area of the Port of Baltimore by refunding in full MEDCO’s outstanding $102,865 Port Facilities Refunding Revenue Bonds (CNX Marine Terminals Inc. Port of Baltimore Facility) Series 2010 and (iii) a portion of the proceeds of the WVEDA Bonds to finance and refinance the costs of acquisition, construction, improvement, installation and equipping of certain solid waste disposal facilities relating to a longwall coal mining complex known as the Leer South Mine located in Barbour County, West Virginia in part by refunding in full WVEDA’s outstanding $53,090 Solid Waste Disposal Facility Revenue Bonds (Arch Resources Project), Series 2020 and $44,985 Solid Waste Disposal Facility Revenue Bonds (Arch Resources Project), Series 2021. The (i) PEDFA Bonds were issued pursuant to an indenture (the “PEDFA Indenture”), dated March 1, 2025, by and between PEDFA and Wilmington Trust, National Association, as trustee (the “Trustee”), and PEDFA made a loan of the proceeds of the PEDFA Bonds to the Company pursuant to a Loan Agreement, dated March 1, 2025 (the “PEDFA Loan Agreement”), between PEDFA and the Company; (ii) MEDCO Bonds were issued pursuant to an indenture (the “MEDCO Indenture”), dated March 1, 2025, by and between MEDCO and the Trustee, and MEDCO made a loan of the proceeds of the MEDCO Bonds to the Company pursuant to a Loan Agreement, dated March 1, 2025 (the “MEDCO Loan Agreement”), between MEDCO and the Company; and (iii) WVEDA Bonds were issued pursuant to an indenture (the “WVEDA Indenture” and together with the PEDFA Indenture and the MEDCO Indenture, the “Indentures”), dated March 1, 2025, by and between WVEDA and the Trustee, and WVEDA made a loan of the proceeds of the WVEDA Bonds to the Company pursuant to a Loan Agreement, dated as of March 1, 2025 (the “WVEDA Loan Agreement” and together with the PEDFA Loan Agreement and MEDCO Loan Agreement, the “Loan Agreements”), between WVEDA and the Company. Under the terms of the Loan Agreements, the Company agreed to make all payments of principal, interest and other amounts at any time due on the respective Bonds or under the respective Indenture. As a result of these transactions, a loss of $11,680 was incurred and is included in Loss on Debt Extinguishment on the Consolidated Statements of (Loss) Income for the three months ended March 3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The Company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The Company accrues the estimated loss for these lawsuits and claims when the loss is probable and reasonably estimable. The Company’s estimated accruals related to pending claims not discussed below, individually and in the aggregate, are immaterial to the financial position, results of operations or cash flows of the Company as of March 31, 2025. It is possible that the aggregate loss in the future with respect to these lawsuits and claims could ultimately be material to the Company’s financial position, results of operations or cash flows; however, such amounts cannot be reasonably estimated. The amount claimed against the Company as of March 31, 2025 is disclosed below when an amount is expressly stated in the lawsuit or claim, which is not often the case. United Mine Workers of America 1992 Benefit Plan Litigation: In 2013, Murray Energy and its subsidiaries (“Murray”) entered into a stock purchase agreement (the “Murray sale agreement”) with the Company's former parent pursuant to which Murray acquired the stock of Consolidation Coal Company and certain subsidiaries and certain other assets and liabilities. At the time of sale, the liabilities included certain retiree medical liabilities under the Coal Industry Retiree Health Benefit Act of 1992 (“Coal Act”) and certain federal black lung liabilities under the Black Lung Benefits Act (“BLBA”). Based upon information available, the Company estimates that the annual servicing costs of these liabilities are approximately $10 million to $20 million per year for the next ten years. The annual servicing cost would decline each year since the beneficiaries of the Coal Act consist principally of miners who retired prior to 1994. Murray filed for Chapter 11 bankruptcy in October 2019. As part of the bankruptcy proceedings, Murray unilaterally entered into a settlement with the United Mine Workers of America 1992 Benefit Plan (the “1992 Benefit Plan”) to transfer retirees in the Murray Energy Section 9711 Plan to the 1992 Benefit Plan. This was approved by the bankruptcy court on April 30, 2020. On May 2, 2020, the 1992 Benefit Plan filed an action in the United States District Court for the District of Columbia asking the court to make a determination whether the Company's former parent or the Company has any continuing retiree medical liabilities under the Coal Act (the “1992 Plan Lawsuit”). The Murray sale agreement includes indemnification by Murray with respect to the Coal Act and BLBA liabilities. In addition, the Company had agreed to indemnify its former parent relative to certain pre-separation liabilities. As of September 16, 2020, the Company entered into a settlement agreement with Murray and withdrew its claims in bankruptcy. On September 11, 2020, the Defendants in the 1992 Plan Lawsuit filed a Motion to Dismiss Plaintiffs' Second Amended Complaint which was denied by the Court on March 29, 2022. The Company will continue to vigorously defend any claims that attempt to transfer any of such liabilities directly or indirectly to the Company, including raising all applicable defenses against the 1992 Benefit Plan’s suit. With respect to this lawsuit, while a loss is reasonably possible, it is not probable and, as a result, no accrual has been recorded. United Mine Workers of America 1974 Pension Plan Litigation: On March 7, 2024, the Company's former parent filed a complaint (the “Indemnification Lawsuit”) in the Superior Court of the State of Delaware against the Company that stated that the Company's former parent had settled potential claims asserted by the United Mine Workers of America 1974 Pension Plan (“1974 Plan”) against the Company's former parent for a total settlement amount of $75,000 to be paid over a five-year period, in exchange for a full release by the 1974 Plan of the Company's former parent, the Company and their affiliates. In the Indemnification Lawsuit, the Company's former parent is seeking (i) indemnification from the Company under the 2017 Separation and Distribution Agreement between the Company and its former parent for the $75,000 settlement plus the Company's former parent's alleged legal expenses related to its settlement with the 1974 Plan, (ii) the costs and expenses the Company's former parent incurs in connection with the Indemnification Lawsuit, (iii) pre- and post- judgment interest, (iv) punitive damages and (v) any other relief the court deems just and proper. On May 9, 2024, the Company's former parent filed a Motion for Summary Judgment while the Company filed a brief in opposition to the motion on June 27, 2024, with briefing concluding on July 19, 2024. Oral arguments were held in the third quarter of 2024. On November 8, 2024, the Superior Court of the State of Delaware granted the Company's former parent's partial motion for summary judgment. In conjunction with this ruling, the Company established an accrual in 2024 with respect to the Indemnification Lawsuit equal to the net present value of the payments over a five-year period. As of March 31, 2025, the remaining obligation pursuant to this transaction was $44,492, of which $25,000 is included in Other Accrued Liabilities and $19,492 is included in Other Noncurrent Liabilities in the Consolidated Balance Sheets. On March 14, 2025, the Company entered into a settlement with its former parent to settle all claims in the Indemnification Lawsuit. Pursuant to the settlement, the Company agreed to reimburse its former parent for payments the Company's former parent is obligated to make to the 1974 Plan, as well as legal fees and costs incurred by the Company's former parent to defend the claims asserted by the 1974 Plan and to prosecute the Indemnification Lawsuit. On March 18, 2025, an Order for dismissal with prejudice of all claims and counterclaims in the Indemnification Lawsuit was issued. The Company and various subsidiaries are defendants in certain other legal proceedings. In the opinion of management, based upon an investigation of these matters and discussion with legal counsel, the ultimate outcome of such other legal proceedings, individually and in the aggregate, is not expected to have a material adverse effect on the Company’s financial position, results of operations or liquidity. The following is a summary, as of March 31, 2025, of the financial guarantees, unconditional purchase obligations and letters of credit to certain third parties. Employee-related financial guarantees have primarily been provided to support the 1992 Benefit Plan and federal black lung and various state workers' compensation self-insurance programs. Environmental financial guarantees have primarily been provided to support various performance bonds related to reclamation and other environmental issues. Other financial guarantees have been extended to support sales contracts, insurance policies, surety indemnity agreements, legal matters, full and timely payments of mining equipment leases, and various other items necessary in the normal course of business. These amounts represent the maximum potential of total future payments that the Company could be required to make under these instruments. Certain letters of credit included in the table below were issued against other commitments included in this table. These amounts have not been reduced for potential recoveries under recourse or collateralization provisions. Generally, recoveries under reclamation bonds would be limited to the extent of the work performed at the time of the default. No amounts related to these commitments are recorded as liabilities in the financial statements. The Company's management believes that these commitments will not have a material adverse effect on the Company's financial condition. Amount of Commitment Expiration per Period Total Amounts Committed Less Than 1 Year 1-3 Years 3-5 Years Beyond 5 Years Letters of Credit: Employee-Related $ 117,202 $ 111,047 $ 6,155 $ — $ — Environmental 398 398 — — — Other 163,694 158,617 5,077 — — Total Letters of Credit $ 281,294 $ 270,062 $ 11,232 $ — $ — Surety Bonds: Employee-Related $ 111,366 $ 93,845 $ 17,521 $ — $ — Environmental 905,204 862,729 42,475 — — Other 35,076 29,686 5,390 — — Total Surety Bonds $ 1,051,646 $ 986,260 $ 65,386 $ — $ — The Company regularly evaluates the likelihood of default for all guarantees based on an expected loss analysis and records the fair value, if any, of its guarantees as an obligation i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The Compan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SOFR-based discount rates and U.S. Treasury-based rates), while unobservable inputs reflect the Company’s own assumptions of what market participants would use. The fair value hierarchy includes three levels of inputs that may be used to measure fair value as described below. Level One - Quoted prices for identical instruments in active markets. The Company's Level 1 assets include marketable securities. Level Two - The fair value of the assets and liabilities included in Level 2 are based on standard industry income approach models that use significant observable inputs, including SOFR-based discount rates and U.S. Treasury-based rates. Level Three - Unobservable inputs significant to the fair value measurement supported by little or no market activity.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financial instruments measured at fair value on a recurring basis are summarized below: Fair Value Measurements at Fair Value Measurements at March 31, 2025 December 31, 2024 Description Level 1 Level 2 Level 3 Level 1 Level 2 Level 3 U.S. Treasury Securities $ — $ — $ — $ 51,993 $ — $ — Global Water Treatment Trust Fund (1) $ 11,881 $ — $ — $ 12,054 $ — $ — (1) The Global Water Treatment Trust Fund is included in Funds for Asset Retirement Obligations in the accompanying Consolidated Balance Sheets. The following methods and assumptions were used to estimate the fair value for which the fair value option was not elected: Long-term debt: The fair value of long-term debt is measured using unadjusted quoted market prices or estimated using discounted cash flow analyses. The discounted cash flow analyses are based on current market rates for instruments with similar cash flows. The carrying amounts and fair values of financial instruments for which the fair value option was not elected are as follows: March 31, 2025 December 31, 2024 Carrying Fair Carrying Fair Long-Term Debt (Excluding Debt Issuance Costs) $ 348,381 $ 352,827 $ 184,677 $ 199,052 Certain of the Company’s debt is actively traded on a public market and, as a result, constitutes Level 1 fair value measurements. The portion of the Company’s debt obligations that is not actively traded is valued through reference to the applicable underlying benchmark rate and, as a result, constitutes Level 2 fair value measur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Prior to the completion of the Merger, the Company consisted of two reportable segments, the PAMC segment and the CONSOL Marine Terminal segment. Following completion of the Merger, the Company adjusted its internal reporting structure and the Company's chief operating decision maker (“CODM”) changed the manner in which he measures financial performance and allocates resources. Thus, the Company reassessed its reporting segments and the Company now consists of four reportable segments: (1) the High CV Thermal segment; (2) the Metallurgical segment; (3) the Powder River Basin (“PRB”) segment; and (4) the Baltimore Marine Terminal segment. Accordingly, the manner in which the Company reports its operations has been changed retrospectively, and all relevant prior period amounts have been recast to reflect this change. The Company reports segment information based on the “management” approach. The management approach designates the internal reporting used by management to make decisions on and assess performance of the Company’s reportable segments. The Company manages its segments by market and coal quality, not by individual mining complex or geographic region. The High CV Thermal segment contains the Company’s High CV Thermal operations in Pennsylvania, West Virginia, and Colorado; the Metallurgical segment contains the Company’s metallurgical operations in West Virginia; the PRB segment contains the Company’s surface mining complexes in Wyoming; and the Baltimore Marine Terminal segment provides coal export terminal services through the Port of Baltimore. The Company’s Other segment includes revenue and expenses from various corporate and diversified business activities that are not allocated to the High CV Thermal, Metallurgical, PRB, or Baltimore Marine Terminal segments. The diversified business activities currently include the carbon products and materials businesses led by CONSOL Innovations LLC, the Greenfield Reserves and Resources, corporate overhead, closed and idle mine activities, land management activities, certain other income, income or loss from the Company's equity investment in DTA and gain on asset sales related to non-core assets. Additionally, interest expense and income taxes, as well as various other non-operated activities, none of which are individually significant to the Company, are also reflected in the Company's Other segment and are not allocated to the High CV Thermal, Metallurgical, PRB, or Baltimore Marine Terminal segments. The Company’s CODM is the chief executive officer, who utilizes Adjusted EBITDA to monitor each segment. Adjusted EBITDA removes financial activity not related to ongoing operations, which allows for a review of more streamlined operating results. It is used by the CODM to review the budget versus actual results and to evaluate the operating performance of each segment. This review and evaluation is utilized by the CODM to determine the best allocation of resources across the segments and for other business purposes. Reportable segment results for the three months ended March 31, 2025 were: High CV Thermal Metallurgical PRB Baltimore Marine Terminal Other, Corporate and Eliminations Consolidated Total Revenue from Contracts with Customers $ 542,086 $ 304,580 $ 162,589 $ 21,226 $ (13,075) $ 1,017,406 Cash Costs of Revenue 303,561 210,775 133,158 7,825 2,827 Transportation Expense 93,729 76,982 2,740 — (16,270) Other Segment Items (1) — 36,406 — — 42,188 Adjusted EBITDA $ 144,796 $ (19,583) $ 26,691 $ 13,401 $ (41,820) $ 123,485 Segment Assets $ 2,252,607 $ 1,766,112 $ 304,455 $ 87,496 $ 1,841,276 $ 6,251,946 Capital Expenditures $ 33,995 $ 23,964 $ 2,496 $ 1,242 $ 3,125 $ 64,822 Reportable segment results for the three months ended March 31, 2024 were: High CV Thermal Metallurgical PRB Baltimore Marine Terminal Other, Corporate and Eliminations Consolidated Total Revenue from Contracts with Customers $ 496,729 $ 35,096 $ — $ 24,528 $ (9,664) $ 546,689 Cash Costs of Revenue 242,436 34,626 — 7,169 2,194 Transportation Expense 80,542 3,356 — — (14,056) Other Segment Items (1) (2,250) — — — 10,919 Adjusted EBITDA $ 176,001 $ (2,886) $ — $ 17,359 $ (8,721) $ 181,753 Segment Assets $ 1,612,850 $ 128,286 $ — $ 82,818 $ 856,170 $ 2,680,124 Capital Expenditures $ 36,958 $ 3,093 $ — $ 1,063 $ 1,238 $ 42,352 (1) Other segment items include other non-operating income, general and administrative costs, and other non-operating expenses that are not part of each segment's ongoing operations. For the three months ended March 31, 2025 and 2024, the Company's reportable segments had revenues from the following customers, each comprising over 10% of the Company's total sales: Three Months Ended 2025 2024 Customer A * $ 74,260 Customer B * $ 64,479 * Revenues from these customers during the periods presented were less than 10% of the Company's total sales. Reconciliation of Segment Information to Consolidated Amounts: Three Months Ended March 31, 2025 High CV Thermal Metallurgical PRB Baltimore Marine Terminal Other, Corporate and Eliminations Consolidated Earnings (Loss) Before Income Tax $ 93,506 $ (65,472) $ 15,911 $ 12,022 $ (129,460) $ (73,493) Interest Expense, net — — — — 1,701 1,701 Depreciation, Depletion and Amortization 51,290 45,889 10,780 1,379 12,218 121,556 Stock-Based Compensation — — — — 12,859 12,859 Merger-Related Expenses — — — — 49,182 49,182 Loss on Debt Extinguishment — — — — 11,680 11,680 Adjusted EBITDA $ 144,796 $ (19,583) $ 26,691 $ 13,401 $ (41,820) $ 123,485 Three Months Ended March 31, 2024 High CV Thermal Metallurgical PRB Baltimore Marine Terminal Other, Corporate and Eliminations Consolidated Earnings (Loss) Before Income Tax $ 130,517 $ (4,938) $ — $ 16,267 $ (23,112) $ 118,734 Interest Expense, net — — — — 904 904 Depreciation, Depletion and Amortization 45,484 2,052 — 1,092 8,369 56,997 Stock-Based Compensation — — — — 5,118 5,118 Adjusted EBITDA $ 176,001 $ (2,886) $ — $ 17,359 $ (8,721) $ 181,7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3 Months Ended</t>
        </is>
      </c>
    </row>
    <row r="2">
      <c r="B2" s="2" t="inlineStr">
        <is>
          <t>Mar. 31, 2025</t>
        </is>
      </c>
    </row>
    <row r="3">
      <c r="A3" s="3" t="inlineStr">
        <is>
          <t>Equity [Abstract]</t>
        </is>
      </c>
      <c r="B3" s="4" t="inlineStr">
        <is>
          <t xml:space="preserve"> </t>
        </is>
      </c>
    </row>
    <row r="4">
      <c r="A4" s="4" t="inlineStr">
        <is>
          <t>Stock Repurchases</t>
        </is>
      </c>
      <c r="B4" s="4" t="inlineStr">
        <is>
          <t>STOCK REPURCHASES: In December 2017, the Company's Board of Directors approved a program to repurchase, from time to time, the Company's outstanding shares of common stock or its 11.00% Senior Secured Second Lien Notes due 2025. This program terminated on December 31, 2024. On February 18, 2025, the Company's Board of Directors approved a capital return framework that involves a mix of dividends and share repurchases. The repurchase program permits the repurchase, from time to time, of the Company's outstanding shares of common stock in an aggregate amount of up to $1 billion, subject to certain limitations in the Company's debt agreements. Under the terms of the program, the Company is permitted to make repurchases in the open market, in privately negotiated transactions, accelerated repurchase programs or in structured share repurchase programs. The Company is also authorized to enter into one or more 10b5-1 plans with respect to any of the repurchases. Any repurchases of common stock are to be funded from available cash on hand or short-term borrowings. The program does not obligate the Company to acquire any particular amount of its common stock, and the program can be modified or suspended at any time at the Company’s discretion. The program is conducted in compliance with applicable legal requirements imposed by any credit agreement, receivables purchase agreements or indent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May 8, 2025, Core announced a $0.10 per share dividend in an aggregate amount of approximately $5.3 million, payable on June 13, 2025 to all stockholders of record as of May 30,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Income</t>
        </is>
      </c>
      <c r="B4" s="6" t="n">
        <v>-69277</v>
      </c>
      <c r="C4" s="6" t="n">
        <v>101891</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John M. Rothka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24, 2025, John M. Rothka, Chief Accounting Officer, adopted a Rule 10b5-1 trading arrangement for the sale of up to 9,500 shares of our Common Stock, subject to certain conditions. The arrangement's expiration date is December 31, 2025, for a duration of 282 days.</t>
        </is>
      </c>
    </row>
    <row r="10">
      <c r="A10" s="4" t="inlineStr">
        <is>
          <t>Name</t>
        </is>
      </c>
      <c r="B10" s="4" t="inlineStr">
        <is>
          <t>John M. Rothka</t>
        </is>
      </c>
    </row>
    <row r="11">
      <c r="A11" s="4" t="inlineStr">
        <is>
          <t>Title</t>
        </is>
      </c>
      <c r="B11" s="4" t="inlineStr">
        <is>
          <t>Chief Accounting Officer</t>
        </is>
      </c>
    </row>
    <row r="12">
      <c r="A12" s="4" t="inlineStr">
        <is>
          <t>Rule 10b5-1 Arrangement Adopted</t>
        </is>
      </c>
      <c r="B12" s="4" t="inlineStr">
        <is>
          <t>true</t>
        </is>
      </c>
    </row>
    <row r="13">
      <c r="A13" s="4" t="inlineStr">
        <is>
          <t>Adoption Date</t>
        </is>
      </c>
      <c r="B13" s="4" t="inlineStr">
        <is>
          <t>March 24, 2025</t>
        </is>
      </c>
    </row>
    <row r="14">
      <c r="A14" s="4" t="inlineStr">
        <is>
          <t>Expiration Date</t>
        </is>
      </c>
      <c r="B14" s="4" t="inlineStr">
        <is>
          <t>December 31, 2025, for a duration of 282 days</t>
        </is>
      </c>
    </row>
    <row r="15">
      <c r="A15" s="4" t="inlineStr">
        <is>
          <t>Arrangement Duration</t>
        </is>
      </c>
      <c r="B15" s="4" t="inlineStr">
        <is>
          <t>191 days</t>
        </is>
      </c>
    </row>
    <row r="16">
      <c r="A16" s="4" t="inlineStr">
        <is>
          <t>Aggregate Available</t>
        </is>
      </c>
      <c r="B16" s="5" t="n">
        <v>9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Thousands</t>
        </is>
      </c>
      <c r="B1" s="2" t="inlineStr">
        <is>
          <t>3 Months Ended</t>
        </is>
      </c>
    </row>
    <row r="2">
      <c r="B2" s="2" t="inlineStr">
        <is>
          <t>Mar. 31, 2025</t>
        </is>
      </c>
      <c r="C2" s="2" t="inlineStr">
        <is>
          <t>Mar. 31, 2024</t>
        </is>
      </c>
    </row>
    <row r="3">
      <c r="A3" s="3" t="inlineStr">
        <is>
          <t>Comprehensive Income (Loss), Net of Tax, Attributable to Parent [Abstract]</t>
        </is>
      </c>
      <c r="B3" s="4" t="inlineStr">
        <is>
          <t xml:space="preserve"> </t>
        </is>
      </c>
      <c r="C3" s="4" t="inlineStr">
        <is>
          <t xml:space="preserve"> </t>
        </is>
      </c>
    </row>
    <row r="4">
      <c r="A4" s="4" t="inlineStr">
        <is>
          <t>Net (Loss) Income</t>
        </is>
      </c>
      <c r="B4" s="6" t="n">
        <v>-69277</v>
      </c>
      <c r="C4" s="6" t="n">
        <v>101891</v>
      </c>
    </row>
    <row r="5">
      <c r="A5" s="3" t="inlineStr">
        <is>
          <t>Other Comprehensive Income:</t>
        </is>
      </c>
      <c r="B5" s="4" t="inlineStr">
        <is>
          <t xml:space="preserve"> </t>
        </is>
      </c>
      <c r="C5" s="4" t="inlineStr">
        <is>
          <t xml:space="preserve"> </t>
        </is>
      </c>
    </row>
    <row r="6">
      <c r="A6" s="4" t="inlineStr">
        <is>
          <t>Actuarially Determined Long-Term Liability Adjustments (Net of tax: ($109), ($111))</t>
        </is>
      </c>
      <c r="B6" s="5" t="n">
        <v>378</v>
      </c>
      <c r="C6" s="5" t="n">
        <v>385</v>
      </c>
    </row>
    <row r="7">
      <c r="A7" s="4" t="inlineStr">
        <is>
          <t>Unrealized Loss on Investments in Available-for-Sale Securities (Net of tax: $72, $36)</t>
        </is>
      </c>
      <c r="B7" s="5" t="n">
        <v>-301</v>
      </c>
      <c r="C7" s="5" t="n">
        <v>-126</v>
      </c>
    </row>
    <row r="8">
      <c r="A8" s="4" t="inlineStr">
        <is>
          <t>Other Comprehensive Income</t>
        </is>
      </c>
      <c r="B8" s="5" t="n">
        <v>77</v>
      </c>
      <c r="C8" s="5" t="n">
        <v>259</v>
      </c>
    </row>
    <row r="9">
      <c r="A9" s="4" t="inlineStr">
        <is>
          <t>Comprehensive Income</t>
        </is>
      </c>
      <c r="B9" s="6" t="n">
        <v>-69200</v>
      </c>
      <c r="C9" s="6" t="n">
        <v>10215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for interim financial information and with the instructions to Form 10-Q and Article 10-01 of Regulation S-X. Accordingly, they do not include all of the information and footnotes required by accounting principles generally accepted in the United States (“GAAP”) for complete financial statements. In the opinion of management, all adjustments (consisting of normal recurring adjustments) considered necessary for a fair presentation have been included. Operating results for the three months ended March 31, 2025 are not necessarily indicative of the results that may be expected for future periods. The Consolidated Balance Sheet at December 31, 2024 has been derived from the Audited Consolidated Financial Statements at that date but does not include all disclosures required by GAAP. This Form 10-Q report should be read in conjunction with Core Natural Resources, Inc.'s Annual Report on Form 10-K for the year ended December 31, 2024. All dollar amounts discussed in these Notes to Consolidated Financial Statements are in thousands of U.S. dollars, except for share and per share amounts, and unless otherwise indicated.</t>
        </is>
      </c>
    </row>
    <row r="5">
      <c r="A5" s="4" t="inlineStr">
        <is>
          <t>Basis of Consolidation</t>
        </is>
      </c>
      <c r="B5" s="4" t="inlineStr">
        <is>
          <t>Basis of Consolidation The Consolidated Financial Statements include the accounts of Core Natural Resources, Inc. and its wholly-owned and majority-owned and/or controlled subsidiaries (including Arch) as of March 31, 2025. All significant intercompany transactions and accounts have been eliminated in consolidation. Upon closing of the Merger with Arch Resources, Inc. (see Note 2), the Company acquired a 35% interest in the Dominion Terminal, a ground storage-to-vessel coal transloading facility in Newport News, Virginia operated by Dominion Terminal Associates LLP (“DTA”). The Company has the ability to exercise significant influence, but not control, over DTA and accordingly, the investment in DTA is accounted for under the equity method.</t>
        </is>
      </c>
    </row>
    <row r="6">
      <c r="A6" s="4" t="inlineStr">
        <is>
          <t>Recent Accounting Pronouncements</t>
        </is>
      </c>
      <c r="B6" s="4" t="inlineStr">
        <is>
          <t>Recent Accounting Pronouncements In November 2024, the Financial Accounting Standards Board (“FASB”) issued Accounting Standards Update (“ASU”) 2024-03 Income Statement—Reporting Comprehensive Income—Expense Disaggregation Disclosures (Subtopic 220-40). The amendments in this update aim to improve the disclosures about a public business entity’s expenses and address requests from investors for more detailed information about the types of expenses in commonly presented expense captions. The amendments in this update require that public business entities, at each interim period and on an annual basis: (1) disclose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2) include certain amounts that are already required to be disclosed under current generally accepted accounting principles; (3) disclose a qualitative description of the amounts remaining in relevant expense captions that are not separately disaggregated quantitatively; and (4) disclose the total amount of selling expenses and, in annual reporting periods, an entity’s definition of selling expenses. The amendments in this update are effective for annual reporting periods beginning after December 15, 2026, and interim reporting periods beginning after December 15, 2027. Early adoption is permitted. These amendments may be applied either prospectively or retrospectively. Management is currently evaluating the impact of this guidance, but with the exception of the increased disclosures summarized above, does not expect this update to have a material impact on the Company's financial statements. In December 2023, the FASB issued ASU 2023-09 Income Taxes (Topic 740). The amendments in this update address investor requests for more transparency about income tax information through improvements to income tax disclosures primarily related to the rate reconciliation and income taxes paid information. The amendments in this update require that public business entities on an annual basis (1) disclose specific categories in the rate reconciliation; (2) provide additional information for reconciling items that meet a quantitative threshold (if the effect of those reconciling items is equal to or greater than five percent of the amount computed by multiplying pretax income (or loss) by the applicable statutory income tax rate); (3) disclose the amount of income taxes paid (net of refunds received) disaggregated by federal (national), state, and foreign taxes; (4) disclose the amount of income taxes paid (net of refunds received) disaggregated by individual jurisdictions in which income taxes paid (net of refunds received) is equal to or greater than five percent of total income taxes paid (net of refunds received); (5) disclose income (or loss) from continuing operations before income tax expense (or benefit) disaggregated between domestic and foreign; and (6) disclose income tax expense (or benefit) from continuing operations disaggregated by federal (national), state, and foreign. The amendments in this update are effective for annual periods beginning after December 15, 2024, and should be applied prospectively. The Company adopted this guidance in the three months ended March 31, 2025, and, with the exception of increased disclosures in annual periods, there was no material impact on the Company's financial statements. In August 2023, the FASB issued ASU 2023-05 - Business Combinations—Joint Venture Formations (Subtopic 805-60). The amendments in this update address the accounting for contributions made to a joint venture, upon formation, in a joint venture's separate financial statements. The objectives of the amendments are to (1) provide decision-useful information to investors and other allocators of capital in a joint venture's financial statements and (2) reduce diversity in practice. The amendments in this update do not amend the definition of a joint venture, the accounting by an equity method investor for its investment in a joint venture, or the accounting by a joint venture for contributions received after its formation. The amendments in this update are effective prospectively for all joint venture formations with a formation date on or after January 1, 2025. Existing joint ventures may elect to apply the guidance retrospectively. The Company adopted this guidance in the three months ended March 31, 2025, and there was no material impact on the Company's financial statements.</t>
        </is>
      </c>
    </row>
    <row r="7">
      <c r="A7" s="4" t="inlineStr">
        <is>
          <t>(Loss) Earnings per Share</t>
        </is>
      </c>
      <c r="B7" s="4" t="inlineStr">
        <is>
          <t>(Loss) Earnings per Share</t>
        </is>
      </c>
    </row>
    <row r="8">
      <c r="A8" s="4" t="inlineStr">
        <is>
          <t>Reclassifications</t>
        </is>
      </c>
      <c r="B8" s="4" t="inlineStr">
        <is>
          <t>Reclassifications Certain amounts in prior periods have been reclassified to conform with the report classifications of the current period. These reclassifications had no effect on previously reported total assets, stockholders' equity, net (loss) income or cash flows from operating activ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ntidilutive Securities Excluded from Computation of Earnings Per Share</t>
        </is>
      </c>
      <c r="B4" s="4" t="inlineStr">
        <is>
          <t xml:space="preserve">The table below sets forth the share-based awards that have been excluded from the computation of diluted (loss) earnings per share because their effect would be anti-dilutive: Three Months Ended 2025 2024 Anti-Dilutive Restricted Stock Units 52,993 84 Anti-Dilutive Performance Share Units 4,089 — 57,082 84 </t>
        </is>
      </c>
    </row>
    <row r="5">
      <c r="A5" s="4" t="inlineStr">
        <is>
          <t>Schedule of Earnings Per Share, Basic and Diluted</t>
        </is>
      </c>
      <c r="B5" s="4" t="inlineStr">
        <is>
          <t>The computations for basic and dilutive (loss) earnings per share are as follows: Three Months Ended 2025 2024 Numerator: Net (Loss) Income $ (69,277) $ 101,891 Denominator: Weighted-average shares of common stock outstanding 50,264,707 29,951,109 Effect of dilutive shares* — 122,553 Weighted-average diluted shares of common stock outstanding 50,264,707 30,073,662 (Loss) Earnings per Share: Basic $ (1.38) $ 3.40 Dilutive $ (1.38) $ 3.39 * During periods in which the Company incurs a net loss, diluted weighted average shares outstanding are equal to basic weighted average shares outstanding because the effect of all equity awards is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 with Arch Resources, Inc.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Preliminary Allocation Aggregate Purchase Price</t>
        </is>
      </c>
      <c r="B4" s="4" t="inlineStr">
        <is>
          <t xml:space="preserve">The following table presents the preliminary allocation of the aggregate purchase price based on estimated fair values: Preliminary Purchase Price Allocation Total Purchase Price Consideration $ 2,481,368 Effective Settlement of Pre-Existing Relationships 95,636 Total Consideration Transferred $ 2,577,004 Assets Acquired: Cash and Cash Equivalents $ 217,593 Short-Term Investments 22,969 Trade Receivables, net 161,670 Other Receivables, net 6,483 Inventories 307,175 Other Current Assets 13,117 Property, Plant and Equipment, net 2,630,296 Funds for Asset Retirement Obligations 150,033 Other Noncurrent Assets, net 92,594 Total Assets Acquired $ 3,601,930 Liabilities Assumed: Accounts Payable $ 211,227 Current Portion of Long-Term Debt 4,104 Other Accrued Liabilities 146,351 Long-Term Debt 6,667 Postretirement Benefits Other Than Pensions 37,118 Pneumoconiosis Benefits 111,313 Asset Retirement Obligations 248,773 Workers’ Compensation 36,254 Salary Retirement 786 Deferred Income Taxes 166,173 Other Noncurrent Liabilities 56,160 Total Liabilities Assumed $ 1,024,926 Net Assets Acquired $ 2,577,004 </t>
        </is>
      </c>
    </row>
    <row r="5">
      <c r="A5" s="4" t="inlineStr">
        <is>
          <t>Schedule of Pro Forma Adjustments</t>
        </is>
      </c>
      <c r="B5" s="4" t="inlineStr">
        <is>
          <t xml:space="preserve">Pro forma adjustments were tax-effected at the statutory tax rate of 21% percent for purposes of calculating net (loss) income in the table below. Three Months Ended 2025 2024 Revenues $ 1,070,702 $ 1,227,167 Net (Loss) Income $ (80,308) $ 11,6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the Company's revenue from contracts with customers by product type and market: Three Months Ended March 31, 2025 Domestic Export Total Power Generation $ 341,809 $ 92,919 $ 434,728 Industrial 25,499 176,566 202,065 Metallurgical 23,504 348,958 372,462 Total Coal Revenue 390,812 618,443 1,009,255 Third-Party Terminal Revenue 4,956 Other Revenue 3,195 Total Revenue from Contracts with Customers $ 1,017,406 Three Months Ended March 31, 2024 Domestic Export Total Power Generation $ 164,733 $ 73,827 $ 238,560 Industrial 3,406 202,622 206,028 Metallurgical 13,257 73,980 87,237 Total Coal Revenue 181,396 350,429 531,825 Third-Party Terminal Revenue 10,472 Other Revenue 4,392 Total Revenue from Contracts with Customers $ 546,6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nents of Pension and Other Post-employment Benefit (OPEB) Plans Net Periodic Benefit Cos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Defined Benefit Plans Disclosures</t>
        </is>
      </c>
      <c r="B4" s="4" t="inlineStr">
        <is>
          <t xml:space="preserve">The components of Net Periodic Benefit Cost are as follows: Pension Benefits Other Post-Employment Benefits Three Months Ended Three Months Ended 2025 2024 2025 2024 Service Cost $ 275 $ 302 $ 32 $ — Interest Cost 6,342 6,431 2,905 2,758 Expected Return on Plan Assets (7,565) (7,991) — — Amortization of Prior Service Credits — — (601) (601) Amortization of Actuarial Loss (Gain) 2,158 1,566 (684) (70) Net Periodic Benefit Cost $ 1,210 $ 308 $ 1,652 $ 2,0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nents of Coal Workers' Pneumoconiosis (CWP) and Workers' Compensation Net Periodic Benefit Cos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hanges in Accumulated Postemployment Benefit Obligations</t>
        </is>
      </c>
      <c r="B4" s="4" t="inlineStr">
        <is>
          <t xml:space="preserve">The components of Net Periodic Benefit Cost are as follows: CWP Workers' Compensation Three Months Ended Three Months Ended 2025 2024 2025 2024 Service Cost $ 1,816 $ 746 $ 1,728 $ 1,464 Interest Cost 3,419 2,066 555 573 Amortization of Actuarial Loss (Gain) 42 109 (460) (540) Fees, Premiums and Assessments — — 1,736 464 Net Periodic Benefit Cost $ 5,277 $ 2,921 $ 3,559 $ 1,9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ash and Cash Equivalents, Restricted Cash and Short-Term 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Cash, Cash Equivalents and Investments</t>
        </is>
      </c>
      <c r="B4" s="4" t="inlineStr">
        <is>
          <t xml:space="preserve">The following table disaggregates the Company's cash, cash equivalents and restricted cash, which reconciles to the total shown on the Consolidated Statements of Cash Flows: March 31, 2025 2024 Cash and Cash Equivalents $ 388,493 $ 172,551 Restricted Cash - Current (1) 39,383 44,227 Restricted Cash - Non-current (1) 151,449 — Cash and Cash Equivalents and Restricted Cash $ 579,325 $ 216,778 </t>
        </is>
      </c>
    </row>
    <row r="5">
      <c r="A5" s="4" t="inlineStr">
        <is>
          <t>Schedule of Debt Securities, Available-for-Sale</t>
        </is>
      </c>
      <c r="B5" s="4" t="inlineStr">
        <is>
          <t xml:space="preserve">The Company's investments in available-for-sale securities were as follows: December 31, 2024 Gross Unrealized Amortized Cost Allowance for Credit Losses Gains Losses Fair Value U.S. Treasury Securities $ 51,885 $ — $ 120 $ (12) $ 51,9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redit Losses (Tables)</t>
        </is>
      </c>
      <c r="B1" s="2" t="inlineStr">
        <is>
          <t>3 Months Ended</t>
        </is>
      </c>
    </row>
    <row r="2">
      <c r="B2" s="2" t="inlineStr">
        <is>
          <t>Mar. 31, 2025</t>
        </is>
      </c>
    </row>
    <row r="3">
      <c r="A3" s="3" t="inlineStr">
        <is>
          <t>Credit Loss [Abstract]</t>
        </is>
      </c>
      <c r="B3" s="4" t="inlineStr">
        <is>
          <t xml:space="preserve"> </t>
        </is>
      </c>
    </row>
    <row r="4">
      <c r="A4" s="4" t="inlineStr">
        <is>
          <t>Schedule of Accounts Receivable, Allowance for Credit Loss</t>
        </is>
      </c>
      <c r="B4" s="4" t="inlineStr">
        <is>
          <t xml:space="preserve">The following table provides a roll-forward of the allowance for credit losses that is deducted from the amortized cost basis of accounts receivable and other non-trade contractual arrangements to present the net amount expected to be collected. Trade Receivables Other Non-Trade Contractual Beginning Balance, December 31, 2024 $ 1,265 $ 7,625 Provision for expected credit losses (602) (33) Ending Balance, March 31, 2025 $ 663 $ 7,5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Current</t>
        </is>
      </c>
      <c r="B4" s="4" t="inlineStr">
        <is>
          <t xml:space="preserve">Inventory components consisted of the following: March 31, December 31, Coal $ 142,172 $ 17,480 Supplies 245,833 78,721 Total Inventories $ 388,005 $ 96,2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March 31, December 31, Plant and Equipment $ 4,668,568 $ 3,633,741 Coal Properties and Surface Lands 2,250,459 913,819 Airshafts 567,016 521,334 Mine Development 649,934 366,260 Advance Mining Royalties 335,992 328,927 Total Property, Plant and Equipment 8,471,969 5,764,081 Less: Accumulated Depreciation, Depletion and Amortization 3,952,511 3,842,382 Total Property, Plant and Equipment - Net $ 4,519,458 $ 1,921,6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Parentheticals) - USD ($) $ in Thousands</t>
        </is>
      </c>
      <c r="B1" s="2" t="inlineStr">
        <is>
          <t>3 Months Ended</t>
        </is>
      </c>
    </row>
    <row r="2">
      <c r="B2" s="2" t="inlineStr">
        <is>
          <t>Mar. 31, 2025</t>
        </is>
      </c>
      <c r="C2" s="2" t="inlineStr">
        <is>
          <t>Mar. 31, 2024</t>
        </is>
      </c>
    </row>
    <row r="3">
      <c r="A3" s="3" t="inlineStr">
        <is>
          <t>Comprehensive Income (Loss), Net of Tax, Attributable to Parent [Abstract]</t>
        </is>
      </c>
      <c r="B3" s="4" t="inlineStr">
        <is>
          <t xml:space="preserve"> </t>
        </is>
      </c>
      <c r="C3" s="4" t="inlineStr">
        <is>
          <t xml:space="preserve"> </t>
        </is>
      </c>
    </row>
    <row r="4">
      <c r="A4" s="4" t="inlineStr">
        <is>
          <t>Actuarially determined long-term liability adjustment, tax</t>
        </is>
      </c>
      <c r="B4" s="6" t="n">
        <v>-109</v>
      </c>
      <c r="C4" s="6" t="n">
        <v>-111</v>
      </c>
    </row>
    <row r="5">
      <c r="A5" s="4" t="inlineStr">
        <is>
          <t>Unrealized loss on investments in available-for-sale securities, net</t>
        </is>
      </c>
      <c r="B5" s="6" t="n">
        <v>72</v>
      </c>
      <c r="C5" s="6" t="n">
        <v>3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Accrued Liabilities</t>
        </is>
      </c>
      <c r="B4" s="4" t="inlineStr">
        <is>
          <t xml:space="preserve">March 31, December 31, Subsidence Liability $ 107,253 $ 88,259 Accrued Compensation and Benefits 60,057 54,138 Accrued Other Taxes 43,458 6,973 Other 52,473 31,928 Current Portion of Long-Term Liabilities: Asset Retirement Obligations 41,255 35,554 Pneumoconiosis Benefits 23,378 16,389 Postretirement Benefits Other than Pensions 22,045 17,887 Workers' Compensation 17,837 11,056 Total Other Accrued Liabilities $ 367,756 $ 262,1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March 31, December 31, WVEDA Solid Waste Disposal Facility Revenue Bonds due March 2035 at 5.45% $ 106,355 $ — MEDCO Port Facilities Refunding Revenue Bonds due March 2035 at 5.00% and 5.75% at March 31, 2025 and December 31, 2024, respectively 102,865 102,865 PEDFA Solid Waste Disposal Facility Revenue Bonds due March 2035 at 5.45% and 9.00% at March 31, 2025 and December 31, 2024, respectively 97,560 75,000 Other Debt Arrangements 35,453 664 Advance Royalty Commitments (8.10% Weighted Average Interest Rate) 6,148 6,148 Less: Unamortized Debt Issuance Costs (7,069) (1,213) 341,312 183,464 Less: Amounts Due in One Year* (28,040) (103,940) Long-Term Debt $ 313,272 $ 79,5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Guarantor Obligations</t>
        </is>
      </c>
      <c r="B4" s="4" t="inlineStr">
        <is>
          <t xml:space="preserve">Amount of Commitment Expiration per Period Total Amounts Committed Less Than 1 Year 1-3 Years 3-5 Years Beyond 5 Years Letters of Credit: Employee-Related $ 117,202 $ 111,047 $ 6,155 $ — $ — Environmental 398 398 — — — Other 163,694 158,617 5,077 — — Total Letters of Credit $ 281,294 $ 270,062 $ 11,232 $ — $ — Surety Bonds: Employee-Related $ 111,366 $ 93,845 $ 17,521 $ — $ — Environmental 905,204 862,729 42,475 — — Other 35,076 29,686 5,390 — — Total Surety Bonds $ 1,051,646 $ 986,260 $ 65,386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Financial Instruments</t>
        </is>
      </c>
      <c r="B4" s="4" t="inlineStr">
        <is>
          <t>The financial instruments measured at fair value on a recurring basis are summarized below: Fair Value Measurements at Fair Value Measurements at March 31, 2025 December 31, 2024 Description Level 1 Level 2 Level 3 Level 1 Level 2 Level 3 U.S. Treasury Securities $ — $ — $ — $ 51,993 $ — $ — Global Water Treatment Trust Fund (1) $ 11,881 $ — $ — $ 12,054 $ — $ — (1) The Global Water Treatment Trust Fund is included in Funds for Asset Retirement Obligations in the accompanying Consolidated Balance Sheets.</t>
        </is>
      </c>
    </row>
    <row r="5">
      <c r="A5" s="4" t="inlineStr">
        <is>
          <t>Schedule of Carrying Values and Estimated Fair Values of Debt Instruments</t>
        </is>
      </c>
      <c r="B5" s="4" t="inlineStr">
        <is>
          <t xml:space="preserve">The carrying amounts and fair values of financial instruments for which the fair value option was not elected are as follows: March 31, 2025 December 31, 2024 Carrying Fair Carrying Fair Long-Term Debt (Excluding Debt Issuance Costs) $ 348,381 $ 352,827 $ 184,677 $ 199,0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Reportable segment results for the three months ended March 31, 2025 were: High CV Thermal Metallurgical PRB Baltimore Marine Terminal Other, Corporate and Eliminations Consolidated Total Revenue from Contracts with Customers $ 542,086 $ 304,580 $ 162,589 $ 21,226 $ (13,075) $ 1,017,406 Cash Costs of Revenue 303,561 210,775 133,158 7,825 2,827 Transportation Expense 93,729 76,982 2,740 — (16,270) Other Segment Items (1) — 36,406 — — 42,188 Adjusted EBITDA $ 144,796 $ (19,583) $ 26,691 $ 13,401 $ (41,820) $ 123,485 Segment Assets $ 2,252,607 $ 1,766,112 $ 304,455 $ 87,496 $ 1,841,276 $ 6,251,946 Capital Expenditures $ 33,995 $ 23,964 $ 2,496 $ 1,242 $ 3,125 $ 64,822 Reportable segment results for the three months ended March 31, 2024 were: High CV Thermal Metallurgical PRB Baltimore Marine Terminal Other, Corporate and Eliminations Consolidated Total Revenue from Contracts with Customers $ 496,729 $ 35,096 $ — $ 24,528 $ (9,664) $ 546,689 Cash Costs of Revenue 242,436 34,626 — 7,169 2,194 Transportation Expense 80,542 3,356 — — (14,056) Other Segment Items (1) (2,250) — — — 10,919 Adjusted EBITDA $ 176,001 $ (2,886) $ — $ 17,359 $ (8,721) $ 181,753 Segment Assets $ 1,612,850 $ 128,286 $ — $ 82,818 $ 856,170 $ 2,680,124 Capital Expenditures $ 36,958 $ 3,093 $ — $ 1,063 $ 1,238 $ 42,352 (1) Other segment items include other non-operating income, general and administrative costs, and other non-operating expenses that are not part of each segment's ongoing operations.</t>
        </is>
      </c>
    </row>
    <row r="5">
      <c r="A5" s="4" t="inlineStr">
        <is>
          <t>Schedule of Revenue by Major Customers by Reporting Segments</t>
        </is>
      </c>
      <c r="B5" s="4" t="inlineStr">
        <is>
          <t>For the three months ended March 31, 2025 and 2024, the Company's reportable segments had revenues from the following customers, each comprising over 10% of the Company's total sales: Three Months Ended 2025 2024 Customer A * $ 74,260 Customer B * $ 64,479 * Revenues from these customers during the periods presented were less than 10% of the Company's total sales.</t>
        </is>
      </c>
    </row>
    <row r="6">
      <c r="A6" s="4" t="inlineStr">
        <is>
          <t>Schedule of Adjusted EBITDA</t>
        </is>
      </c>
      <c r="B6" s="4" t="inlineStr">
        <is>
          <t xml:space="preserve">Reconciliation of Segment Information to Consolidated Amounts: Three Months Ended March 31, 2025 High CV Thermal Metallurgical PRB Baltimore Marine Terminal Other, Corporate and Eliminations Consolidated Earnings (Loss) Before Income Tax $ 93,506 $ (65,472) $ 15,911 $ 12,022 $ (129,460) $ (73,493) Interest Expense, net — — — — 1,701 1,701 Depreciation, Depletion and Amortization 51,290 45,889 10,780 1,379 12,218 121,556 Stock-Based Compensation — — — — 12,859 12,859 Merger-Related Expenses — — — — 49,182 49,182 Loss on Debt Extinguishment — — — — 11,680 11,680 Adjusted EBITDA $ 144,796 $ (19,583) $ 26,691 $ 13,401 $ (41,820) $ 123,485 Three Months Ended March 31, 2024 High CV Thermal Metallurgical PRB Baltimore Marine Terminal Other, Corporate and Eliminations Consolidated Earnings (Loss) Before Income Tax $ 130,517 $ (4,938) $ — $ 16,267 $ (23,112) $ 118,734 Interest Expense, net — — — — 904 904 Depreciation, Depletion and Amortization 45,484 2,052 — 1,092 8,369 56,997 Stock-Based Compensation — — — — 5,118 5,118 Adjusted EBITDA $ 176,001 $ (2,886) $ — $ 17,359 $ (8,721) $ 181,7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Schedule of Anti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57082</v>
      </c>
      <c r="C4" s="5" t="n">
        <v>84</v>
      </c>
    </row>
    <row r="5">
      <c r="A5" s="4" t="inlineStr">
        <is>
          <t>Restricted Stock Units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52993</v>
      </c>
      <c r="C7" s="5" t="n">
        <v>84</v>
      </c>
    </row>
    <row r="8">
      <c r="A8" s="4" t="inlineStr">
        <is>
          <t>Performance Share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4089</v>
      </c>
      <c r="C10" s="5"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Schedule of Basic and Dilutive 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Income</t>
        </is>
      </c>
      <c r="B4" s="6" t="n">
        <v>-69277</v>
      </c>
      <c r="C4" s="6" t="n">
        <v>101891</v>
      </c>
    </row>
    <row r="5">
      <c r="A5" s="3" t="inlineStr">
        <is>
          <t>Denominator:</t>
        </is>
      </c>
      <c r="B5" s="4" t="inlineStr">
        <is>
          <t xml:space="preserve"> </t>
        </is>
      </c>
      <c r="C5" s="4" t="inlineStr">
        <is>
          <t xml:space="preserve"> </t>
        </is>
      </c>
    </row>
    <row r="6">
      <c r="A6" s="4" t="inlineStr">
        <is>
          <t>Weighted-average shares of common stock outstanding (in shares)</t>
        </is>
      </c>
      <c r="B6" s="5" t="n">
        <v>50264707</v>
      </c>
      <c r="C6" s="5" t="n">
        <v>29951109</v>
      </c>
    </row>
    <row r="7">
      <c r="A7" s="4" t="inlineStr">
        <is>
          <t>Effect of dilutive shares (in shares)</t>
        </is>
      </c>
      <c r="B7" s="5" t="n">
        <v>0</v>
      </c>
      <c r="C7" s="5" t="n">
        <v>122553</v>
      </c>
    </row>
    <row r="8">
      <c r="A8" s="4" t="inlineStr">
        <is>
          <t>Weighted-average diluted shares of common stock outstanding (in shares)</t>
        </is>
      </c>
      <c r="B8" s="5" t="n">
        <v>50264707</v>
      </c>
      <c r="C8" s="5" t="n">
        <v>30073662</v>
      </c>
    </row>
    <row r="9">
      <c r="A9" s="3" t="inlineStr">
        <is>
          <t>(Loss) Earnings per Share:</t>
        </is>
      </c>
      <c r="B9" s="4" t="inlineStr">
        <is>
          <t xml:space="preserve"> </t>
        </is>
      </c>
      <c r="C9" s="4" t="inlineStr">
        <is>
          <t xml:space="preserve"> </t>
        </is>
      </c>
    </row>
    <row r="10">
      <c r="A10" s="4" t="inlineStr">
        <is>
          <t>Basic (in dollars per share)</t>
        </is>
      </c>
      <c r="B10" s="7" t="n">
        <v>-1.38</v>
      </c>
      <c r="C10" s="7" t="n">
        <v>3.4</v>
      </c>
    </row>
    <row r="11">
      <c r="A11" s="4" t="inlineStr">
        <is>
          <t>Diluted (in dollars per share)</t>
        </is>
      </c>
      <c r="B11" s="7" t="n">
        <v>-1.38</v>
      </c>
      <c r="C11" s="7" t="n">
        <v>3.3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sis of Presentation - Narrative (Details) - shares</t>
        </is>
      </c>
      <c r="B1" s="2" t="inlineStr">
        <is>
          <t>Mar. 31, 2025</t>
        </is>
      </c>
      <c r="C1" s="2" t="inlineStr">
        <is>
          <t>Jan. 14, 2025</t>
        </is>
      </c>
    </row>
    <row r="2">
      <c r="A2" s="3" t="inlineStr">
        <is>
          <t>Basis of Presentation [Line Items]</t>
        </is>
      </c>
      <c r="B2" s="4" t="inlineStr">
        <is>
          <t xml:space="preserve"> </t>
        </is>
      </c>
      <c r="C2" s="4" t="inlineStr">
        <is>
          <t xml:space="preserve"> </t>
        </is>
      </c>
    </row>
    <row r="3">
      <c r="A3" s="4" t="inlineStr">
        <is>
          <t>Preferred stock, shares authorized (in shares)</t>
        </is>
      </c>
      <c r="B3" s="5" t="n">
        <v>500000</v>
      </c>
      <c r="C3" s="4" t="inlineStr">
        <is>
          <t xml:space="preserve"> </t>
        </is>
      </c>
    </row>
    <row r="4">
      <c r="A4" s="4" t="inlineStr">
        <is>
          <t>Preferred stock, shares issued (in shares)</t>
        </is>
      </c>
      <c r="B4" s="5" t="n">
        <v>0</v>
      </c>
      <c r="C4" s="4" t="inlineStr">
        <is>
          <t xml:space="preserve"> </t>
        </is>
      </c>
    </row>
    <row r="5">
      <c r="A5" s="4" t="inlineStr">
        <is>
          <t>Preferred stock, shares outstanding (in shares)</t>
        </is>
      </c>
      <c r="B5" s="5" t="n">
        <v>0</v>
      </c>
      <c r="C5" s="4" t="inlineStr">
        <is>
          <t xml:space="preserve"> </t>
        </is>
      </c>
    </row>
    <row r="6">
      <c r="A6" s="4" t="inlineStr">
        <is>
          <t>Arch Resources, Inc</t>
        </is>
      </c>
      <c r="B6" s="4" t="inlineStr">
        <is>
          <t xml:space="preserve"> </t>
        </is>
      </c>
      <c r="C6" s="4" t="inlineStr">
        <is>
          <t xml:space="preserve"> </t>
        </is>
      </c>
    </row>
    <row r="7">
      <c r="A7" s="3" t="inlineStr">
        <is>
          <t>Basis of Presentation [Line Items]</t>
        </is>
      </c>
      <c r="B7" s="4" t="inlineStr">
        <is>
          <t xml:space="preserve"> </t>
        </is>
      </c>
      <c r="C7" s="4" t="inlineStr">
        <is>
          <t xml:space="preserve"> </t>
        </is>
      </c>
    </row>
    <row r="8">
      <c r="A8" s="4" t="inlineStr">
        <is>
          <t>Business acquisition, percentage</t>
        </is>
      </c>
      <c r="B8" s="9" t="n">
        <v>0.35</v>
      </c>
      <c r="C8" s="9" t="n">
        <v>0.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40" customWidth="1" min="2" max="2"/>
    <col width="22" customWidth="1" min="3" max="3"/>
    <col width="22" customWidth="1" min="4" max="4"/>
    <col width="22" customWidth="1" min="5" max="5"/>
  </cols>
  <sheetData>
    <row r="1">
      <c r="A1" s="1" t="inlineStr">
        <is>
          <t>Merger with Arch Resources, Inc. - Narrative (Details) shares in Millions</t>
        </is>
      </c>
      <c r="E1" s="2" t="inlineStr">
        <is>
          <t>3 Months Ended</t>
        </is>
      </c>
    </row>
    <row r="2">
      <c r="B2" s="2" t="inlineStr">
        <is>
          <t>Jan. 14, 2025 USD ($) state mine shares</t>
        </is>
      </c>
      <c r="C2" s="2" t="inlineStr">
        <is>
          <t>Jan. 13, 2025 USD ($)</t>
        </is>
      </c>
      <c r="D2" s="2" t="inlineStr">
        <is>
          <t>Jan. 01, 2024 USD ($)</t>
        </is>
      </c>
      <c r="E2" s="2" t="inlineStr">
        <is>
          <t>Mar. 31, 2025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states operating with mining and terminal facilities | state</t>
        </is>
      </c>
      <c r="B4" s="5" t="n">
        <v>6</v>
      </c>
      <c r="C4" s="4" t="inlineStr">
        <is>
          <t xml:space="preserve"> </t>
        </is>
      </c>
      <c r="D4" s="4" t="inlineStr">
        <is>
          <t xml:space="preserve"> </t>
        </is>
      </c>
      <c r="E4" s="4" t="inlineStr">
        <is>
          <t xml:space="preserve"> </t>
        </is>
      </c>
    </row>
    <row r="5">
      <c r="A5" s="4" t="inlineStr">
        <is>
          <t>Arch Resources,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Issued (in shares) | shares</t>
        </is>
      </c>
      <c r="B7" s="10" t="n">
        <v>24.3</v>
      </c>
      <c r="C7" s="4" t="inlineStr">
        <is>
          <t xml:space="preserve"> </t>
        </is>
      </c>
      <c r="D7" s="4" t="inlineStr">
        <is>
          <t xml:space="preserve"> </t>
        </is>
      </c>
      <c r="E7" s="4" t="inlineStr">
        <is>
          <t xml:space="preserve"> </t>
        </is>
      </c>
    </row>
    <row r="8">
      <c r="A8" s="4" t="inlineStr">
        <is>
          <t>Business acquisition, percentage</t>
        </is>
      </c>
      <c r="B8" s="9" t="n">
        <v>0.45</v>
      </c>
      <c r="C8" s="4" t="inlineStr">
        <is>
          <t xml:space="preserve"> </t>
        </is>
      </c>
      <c r="D8" s="4" t="inlineStr">
        <is>
          <t xml:space="preserve"> </t>
        </is>
      </c>
      <c r="E8" s="9" t="n">
        <v>0.35</v>
      </c>
    </row>
    <row r="9">
      <c r="A9" s="4" t="inlineStr">
        <is>
          <t>Total Purchase Price Consideration</t>
        </is>
      </c>
      <c r="B9" s="6" t="n">
        <v>2481368000</v>
      </c>
      <c r="C9" s="6" t="n">
        <v>98075000</v>
      </c>
      <c r="D9" s="4" t="inlineStr">
        <is>
          <t xml:space="preserve"> </t>
        </is>
      </c>
      <c r="E9" s="4" t="inlineStr">
        <is>
          <t xml:space="preserve"> </t>
        </is>
      </c>
    </row>
    <row r="10">
      <c r="A10" s="4" t="inlineStr">
        <is>
          <t>Number of mines | mine</t>
        </is>
      </c>
      <c r="B10" s="5" t="n">
        <v>11</v>
      </c>
      <c r="C10" s="4" t="inlineStr">
        <is>
          <t xml:space="preserve"> </t>
        </is>
      </c>
      <c r="D10" s="4" t="inlineStr">
        <is>
          <t xml:space="preserve"> </t>
        </is>
      </c>
      <c r="E10" s="4" t="inlineStr">
        <is>
          <t xml:space="preserve"> </t>
        </is>
      </c>
    </row>
    <row r="11">
      <c r="A11" s="4" t="inlineStr">
        <is>
          <t>Revenue</t>
        </is>
      </c>
      <c r="B11" s="4" t="inlineStr">
        <is>
          <t xml:space="preserve"> </t>
        </is>
      </c>
      <c r="C11" s="4" t="inlineStr">
        <is>
          <t xml:space="preserve"> </t>
        </is>
      </c>
      <c r="D11" s="4" t="inlineStr">
        <is>
          <t xml:space="preserve"> </t>
        </is>
      </c>
      <c r="E11" s="6" t="n">
        <v>505596000</v>
      </c>
    </row>
    <row r="12">
      <c r="A12" s="4" t="inlineStr">
        <is>
          <t>Loss before income tax</t>
        </is>
      </c>
      <c r="B12" s="4" t="inlineStr">
        <is>
          <t xml:space="preserve"> </t>
        </is>
      </c>
      <c r="C12" s="4" t="inlineStr">
        <is>
          <t xml:space="preserve"> </t>
        </is>
      </c>
      <c r="D12" s="6" t="n">
        <v>141880000</v>
      </c>
      <c r="E12" s="5" t="n">
        <v>-78736000</v>
      </c>
    </row>
    <row r="13">
      <c r="A13" s="4" t="inlineStr">
        <is>
          <t>Acquisition related costs</t>
        </is>
      </c>
      <c r="B13" s="4" t="inlineStr">
        <is>
          <t xml:space="preserve"> </t>
        </is>
      </c>
      <c r="C13" s="4" t="inlineStr">
        <is>
          <t xml:space="preserve"> </t>
        </is>
      </c>
      <c r="D13" s="4" t="inlineStr">
        <is>
          <t xml:space="preserve"> </t>
        </is>
      </c>
      <c r="E13" s="5" t="n">
        <v>49182000</v>
      </c>
    </row>
    <row r="14">
      <c r="A14" s="4" t="inlineStr">
        <is>
          <t>Business acquisition, transaction costs</t>
        </is>
      </c>
      <c r="B14" s="4" t="inlineStr">
        <is>
          <t xml:space="preserve"> </t>
        </is>
      </c>
      <c r="C14" s="4" t="inlineStr">
        <is>
          <t xml:space="preserve"> </t>
        </is>
      </c>
      <c r="D14" s="5" t="n">
        <v>76153000</v>
      </c>
      <c r="E14" s="5" t="n">
        <v>20490000</v>
      </c>
    </row>
    <row r="15">
      <c r="A15" s="4" t="inlineStr">
        <is>
          <t>Employee-related costs</t>
        </is>
      </c>
      <c r="B15" s="4" t="inlineStr">
        <is>
          <t xml:space="preserve"> </t>
        </is>
      </c>
      <c r="C15" s="4" t="inlineStr">
        <is>
          <t xml:space="preserve"> </t>
        </is>
      </c>
      <c r="D15" s="6" t="n">
        <v>65727000</v>
      </c>
      <c r="E15" s="5" t="n">
        <v>28692000</v>
      </c>
    </row>
    <row r="16">
      <c r="A16" s="4" t="inlineStr">
        <is>
          <t>Gross contractual amount of receivables</t>
        </is>
      </c>
      <c r="B16" s="6" t="n">
        <v>170742000</v>
      </c>
      <c r="C16" s="4" t="inlineStr">
        <is>
          <t xml:space="preserve"> </t>
        </is>
      </c>
      <c r="D16" s="4" t="inlineStr">
        <is>
          <t xml:space="preserve"> </t>
        </is>
      </c>
      <c r="E16" s="4" t="inlineStr">
        <is>
          <t xml:space="preserve"> </t>
        </is>
      </c>
    </row>
    <row r="17">
      <c r="A17" s="4" t="inlineStr">
        <is>
          <t>Property, plant and equipment</t>
        </is>
      </c>
      <c r="B17" s="4" t="inlineStr">
        <is>
          <t xml:space="preserve"> </t>
        </is>
      </c>
      <c r="C17" s="4" t="inlineStr">
        <is>
          <t xml:space="preserve"> </t>
        </is>
      </c>
      <c r="D17" s="4" t="inlineStr">
        <is>
          <t xml:space="preserve"> </t>
        </is>
      </c>
      <c r="E17" s="5" t="n">
        <v>1400000000</v>
      </c>
    </row>
    <row r="18">
      <c r="A18" s="4" t="inlineStr">
        <is>
          <t>Intangible assets</t>
        </is>
      </c>
      <c r="B18" s="4" t="inlineStr">
        <is>
          <t xml:space="preserve"> </t>
        </is>
      </c>
      <c r="C18" s="4" t="inlineStr">
        <is>
          <t xml:space="preserve"> </t>
        </is>
      </c>
      <c r="D18" s="4" t="inlineStr">
        <is>
          <t xml:space="preserve"> </t>
        </is>
      </c>
      <c r="E18" s="5" t="n">
        <v>32000000</v>
      </c>
    </row>
    <row r="19">
      <c r="A19" s="4" t="inlineStr">
        <is>
          <t>Amortization of related to inventory step-up amount</t>
        </is>
      </c>
      <c r="B19" s="4" t="inlineStr">
        <is>
          <t xml:space="preserve"> </t>
        </is>
      </c>
      <c r="C19" s="4" t="inlineStr">
        <is>
          <t xml:space="preserve"> </t>
        </is>
      </c>
      <c r="D19" s="4" t="inlineStr">
        <is>
          <t xml:space="preserve"> </t>
        </is>
      </c>
      <c r="E19" s="6" t="n">
        <v>2559000</v>
      </c>
    </row>
    <row r="20">
      <c r="A20" s="4" t="inlineStr">
        <is>
          <t>Amortized over a weighted average remaining contract term</t>
        </is>
      </c>
      <c r="B20" s="4" t="inlineStr">
        <is>
          <t xml:space="preserve"> </t>
        </is>
      </c>
      <c r="C20" s="4" t="inlineStr">
        <is>
          <t xml:space="preserve"> </t>
        </is>
      </c>
      <c r="D20" s="4" t="inlineStr">
        <is>
          <t xml:space="preserve"> </t>
        </is>
      </c>
      <c r="E20" s="4" t="inlineStr">
        <is>
          <t>4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 with Arch Resources, Inc. - Preliminary Allocation Aggregate Purchase Price (Details) - Arch Resources, Inc - USD ($)</t>
        </is>
      </c>
      <c r="B1" s="2" t="inlineStr">
        <is>
          <t>Jan. 14, 2025</t>
        </is>
      </c>
      <c r="C1" s="2" t="inlineStr">
        <is>
          <t>Jan. 13, 2025</t>
        </is>
      </c>
    </row>
    <row r="2">
      <c r="A2" s="3" t="inlineStr">
        <is>
          <t>Business Acquisition [Line Items]</t>
        </is>
      </c>
      <c r="B2" s="4" t="inlineStr">
        <is>
          <t xml:space="preserve"> </t>
        </is>
      </c>
      <c r="C2" s="4" t="inlineStr">
        <is>
          <t xml:space="preserve"> </t>
        </is>
      </c>
    </row>
    <row r="3">
      <c r="A3" s="4" t="inlineStr">
        <is>
          <t>Total Purchase Price Consideration</t>
        </is>
      </c>
      <c r="B3" s="6" t="n">
        <v>2481368000</v>
      </c>
      <c r="C3" s="6" t="n">
        <v>98075000</v>
      </c>
    </row>
    <row r="4">
      <c r="A4" s="4" t="inlineStr">
        <is>
          <t>Effective Settlement of Pre-Existing Relationships</t>
        </is>
      </c>
      <c r="B4" s="5" t="n">
        <v>95636000</v>
      </c>
      <c r="C4" s="4" t="inlineStr">
        <is>
          <t xml:space="preserve"> </t>
        </is>
      </c>
    </row>
    <row r="5">
      <c r="A5" s="4" t="inlineStr">
        <is>
          <t>Total Purchase Price Consideration</t>
        </is>
      </c>
      <c r="B5" s="5" t="n">
        <v>2577004000</v>
      </c>
      <c r="C5" s="4" t="inlineStr">
        <is>
          <t xml:space="preserve"> </t>
        </is>
      </c>
    </row>
    <row r="6">
      <c r="A6" s="3" t="inlineStr">
        <is>
          <t>Assets Acquired:</t>
        </is>
      </c>
      <c r="B6" s="4" t="inlineStr">
        <is>
          <t xml:space="preserve"> </t>
        </is>
      </c>
      <c r="C6" s="4" t="inlineStr">
        <is>
          <t xml:space="preserve"> </t>
        </is>
      </c>
    </row>
    <row r="7">
      <c r="A7" s="4" t="inlineStr">
        <is>
          <t>Cash and Cash Equivalents</t>
        </is>
      </c>
      <c r="B7" s="5" t="n">
        <v>217593000</v>
      </c>
      <c r="C7" s="4" t="inlineStr">
        <is>
          <t xml:space="preserve"> </t>
        </is>
      </c>
    </row>
    <row r="8">
      <c r="A8" s="4" t="inlineStr">
        <is>
          <t>Short-Term Investments</t>
        </is>
      </c>
      <c r="B8" s="5" t="n">
        <v>22969000</v>
      </c>
      <c r="C8" s="4" t="inlineStr">
        <is>
          <t xml:space="preserve"> </t>
        </is>
      </c>
    </row>
    <row r="9">
      <c r="A9" s="4" t="inlineStr">
        <is>
          <t>Trade Receivables, net</t>
        </is>
      </c>
      <c r="B9" s="5" t="n">
        <v>161670000</v>
      </c>
      <c r="C9" s="4" t="inlineStr">
        <is>
          <t xml:space="preserve"> </t>
        </is>
      </c>
    </row>
    <row r="10">
      <c r="A10" s="4" t="inlineStr">
        <is>
          <t>Other Receivables, net</t>
        </is>
      </c>
      <c r="B10" s="5" t="n">
        <v>6483000</v>
      </c>
      <c r="C10" s="4" t="inlineStr">
        <is>
          <t xml:space="preserve"> </t>
        </is>
      </c>
    </row>
    <row r="11">
      <c r="A11" s="4" t="inlineStr">
        <is>
          <t>Inventories</t>
        </is>
      </c>
      <c r="B11" s="5" t="n">
        <v>307175000</v>
      </c>
      <c r="C11" s="4" t="inlineStr">
        <is>
          <t xml:space="preserve"> </t>
        </is>
      </c>
    </row>
    <row r="12">
      <c r="A12" s="4" t="inlineStr">
        <is>
          <t>Other Current Assets</t>
        </is>
      </c>
      <c r="B12" s="5" t="n">
        <v>13117000</v>
      </c>
      <c r="C12" s="4" t="inlineStr">
        <is>
          <t xml:space="preserve"> </t>
        </is>
      </c>
    </row>
    <row r="13">
      <c r="A13" s="4" t="inlineStr">
        <is>
          <t>Property, Plant and Equipment, net</t>
        </is>
      </c>
      <c r="B13" s="5" t="n">
        <v>2630296000</v>
      </c>
      <c r="C13" s="4" t="inlineStr">
        <is>
          <t xml:space="preserve"> </t>
        </is>
      </c>
    </row>
    <row r="14">
      <c r="A14" s="4" t="inlineStr">
        <is>
          <t>Funds for Asset Retirement Obligations</t>
        </is>
      </c>
      <c r="B14" s="5" t="n">
        <v>150033000</v>
      </c>
      <c r="C14" s="4" t="inlineStr">
        <is>
          <t xml:space="preserve"> </t>
        </is>
      </c>
    </row>
    <row r="15">
      <c r="A15" s="4" t="inlineStr">
        <is>
          <t>Other Noncurrent Assets, net</t>
        </is>
      </c>
      <c r="B15" s="5" t="n">
        <v>92594000</v>
      </c>
      <c r="C15" s="4" t="inlineStr">
        <is>
          <t xml:space="preserve"> </t>
        </is>
      </c>
    </row>
    <row r="16">
      <c r="A16" s="4" t="inlineStr">
        <is>
          <t>Total Assets Acquired</t>
        </is>
      </c>
      <c r="B16" s="5" t="n">
        <v>3601930000</v>
      </c>
      <c r="C16" s="4" t="inlineStr">
        <is>
          <t xml:space="preserve"> </t>
        </is>
      </c>
    </row>
    <row r="17">
      <c r="A17" s="3" t="inlineStr">
        <is>
          <t>Liabilities Assumed:</t>
        </is>
      </c>
      <c r="B17" s="4" t="inlineStr">
        <is>
          <t xml:space="preserve"> </t>
        </is>
      </c>
      <c r="C17" s="4" t="inlineStr">
        <is>
          <t xml:space="preserve"> </t>
        </is>
      </c>
    </row>
    <row r="18">
      <c r="A18" s="4" t="inlineStr">
        <is>
          <t>Accounts Payable</t>
        </is>
      </c>
      <c r="B18" s="5" t="n">
        <v>211227000</v>
      </c>
      <c r="C18" s="4" t="inlineStr">
        <is>
          <t xml:space="preserve"> </t>
        </is>
      </c>
    </row>
    <row r="19">
      <c r="A19" s="4" t="inlineStr">
        <is>
          <t>Current Portion of Long-Term Debt</t>
        </is>
      </c>
      <c r="B19" s="5" t="n">
        <v>4104000</v>
      </c>
      <c r="C19" s="4" t="inlineStr">
        <is>
          <t xml:space="preserve"> </t>
        </is>
      </c>
    </row>
    <row r="20">
      <c r="A20" s="4" t="inlineStr">
        <is>
          <t>Other Accrued Liabilities</t>
        </is>
      </c>
      <c r="B20" s="5" t="n">
        <v>146351000</v>
      </c>
      <c r="C20" s="4" t="inlineStr">
        <is>
          <t xml:space="preserve"> </t>
        </is>
      </c>
    </row>
    <row r="21">
      <c r="A21" s="4" t="inlineStr">
        <is>
          <t>Long-Term Debt</t>
        </is>
      </c>
      <c r="B21" s="5" t="n">
        <v>6667000</v>
      </c>
      <c r="C21" s="4" t="inlineStr">
        <is>
          <t xml:space="preserve"> </t>
        </is>
      </c>
    </row>
    <row r="22">
      <c r="A22" s="4" t="inlineStr">
        <is>
          <t>Postretirement Benefits Other Than Pensions</t>
        </is>
      </c>
      <c r="B22" s="5" t="n">
        <v>37118000</v>
      </c>
      <c r="C22" s="4" t="inlineStr">
        <is>
          <t xml:space="preserve"> </t>
        </is>
      </c>
    </row>
    <row r="23">
      <c r="A23" s="4" t="inlineStr">
        <is>
          <t>Pneumoconiosis Benefits</t>
        </is>
      </c>
      <c r="B23" s="5" t="n">
        <v>111313000</v>
      </c>
      <c r="C23" s="4" t="inlineStr">
        <is>
          <t xml:space="preserve"> </t>
        </is>
      </c>
    </row>
    <row r="24">
      <c r="A24" s="4" t="inlineStr">
        <is>
          <t>Asset Retirement Obligations</t>
        </is>
      </c>
      <c r="B24" s="5" t="n">
        <v>248773000</v>
      </c>
      <c r="C24" s="4" t="inlineStr">
        <is>
          <t xml:space="preserve"> </t>
        </is>
      </c>
    </row>
    <row r="25">
      <c r="A25" s="4" t="inlineStr">
        <is>
          <t>Workers’ Compensation</t>
        </is>
      </c>
      <c r="B25" s="5" t="n">
        <v>36254000</v>
      </c>
      <c r="C25" s="4" t="inlineStr">
        <is>
          <t xml:space="preserve"> </t>
        </is>
      </c>
    </row>
    <row r="26">
      <c r="A26" s="4" t="inlineStr">
        <is>
          <t>Salary Retirement</t>
        </is>
      </c>
      <c r="B26" s="5" t="n">
        <v>786000</v>
      </c>
      <c r="C26" s="4" t="inlineStr">
        <is>
          <t xml:space="preserve"> </t>
        </is>
      </c>
    </row>
    <row r="27">
      <c r="A27" s="4" t="inlineStr">
        <is>
          <t>Deferred Income Taxes</t>
        </is>
      </c>
      <c r="B27" s="5" t="n">
        <v>166173000</v>
      </c>
      <c r="C27" s="4" t="inlineStr">
        <is>
          <t xml:space="preserve"> </t>
        </is>
      </c>
    </row>
    <row r="28">
      <c r="A28" s="4" t="inlineStr">
        <is>
          <t>Other Noncurrent Liabilities</t>
        </is>
      </c>
      <c r="B28" s="5" t="n">
        <v>56160000</v>
      </c>
      <c r="C28" s="4" t="inlineStr">
        <is>
          <t xml:space="preserve"> </t>
        </is>
      </c>
    </row>
    <row r="29">
      <c r="A29" s="4" t="inlineStr">
        <is>
          <t>Total Liabilities Assumed</t>
        </is>
      </c>
      <c r="B29" s="5" t="n">
        <v>1024926000</v>
      </c>
      <c r="C29" s="4" t="inlineStr">
        <is>
          <t xml:space="preserve"> </t>
        </is>
      </c>
    </row>
    <row r="30">
      <c r="A30" s="4" t="inlineStr">
        <is>
          <t>Net Assets Acquired</t>
        </is>
      </c>
      <c r="B30" s="6" t="n">
        <v>2577004000</v>
      </c>
      <c r="C3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88493</v>
      </c>
      <c r="C3" s="6" t="n">
        <v>408240</v>
      </c>
    </row>
    <row r="4">
      <c r="A4" s="4" t="inlineStr">
        <is>
          <t>Short-Term Investments</t>
        </is>
      </c>
      <c r="B4" s="5" t="n">
        <v>0</v>
      </c>
      <c r="C4" s="5" t="n">
        <v>51993</v>
      </c>
    </row>
    <row r="5">
      <c r="A5" s="3" t="inlineStr">
        <is>
          <t>Accounts and Notes Receivable</t>
        </is>
      </c>
      <c r="B5" s="4" t="inlineStr">
        <is>
          <t xml:space="preserve"> </t>
        </is>
      </c>
      <c r="C5" s="4" t="inlineStr">
        <is>
          <t xml:space="preserve"> </t>
        </is>
      </c>
    </row>
    <row r="6">
      <c r="A6" s="4" t="inlineStr">
        <is>
          <t>Trade Receivables, net</t>
        </is>
      </c>
      <c r="B6" s="5" t="n">
        <v>400826</v>
      </c>
      <c r="C6" s="5" t="n">
        <v>136750</v>
      </c>
    </row>
    <row r="7">
      <c r="A7" s="4" t="inlineStr">
        <is>
          <t>Other Receivables, net</t>
        </is>
      </c>
      <c r="B7" s="5" t="n">
        <v>26936</v>
      </c>
      <c r="C7" s="5" t="n">
        <v>25900</v>
      </c>
    </row>
    <row r="8">
      <c r="A8" s="4" t="inlineStr">
        <is>
          <t>Inventories</t>
        </is>
      </c>
      <c r="B8" s="5" t="n">
        <v>388005</v>
      </c>
      <c r="C8" s="5" t="n">
        <v>96201</v>
      </c>
    </row>
    <row r="9">
      <c r="A9" s="4" t="inlineStr">
        <is>
          <t>Other Current Assets</t>
        </is>
      </c>
      <c r="B9" s="5" t="n">
        <v>128407</v>
      </c>
      <c r="C9" s="5" t="n">
        <v>66874</v>
      </c>
    </row>
    <row r="10">
      <c r="A10" s="4" t="inlineStr">
        <is>
          <t>Total Current Assets</t>
        </is>
      </c>
      <c r="B10" s="5" t="n">
        <v>1332667</v>
      </c>
      <c r="C10" s="5" t="n">
        <v>785958</v>
      </c>
    </row>
    <row r="11">
      <c r="A11" s="4" t="inlineStr">
        <is>
          <t>Total Property, Plant and Equipment—Net</t>
        </is>
      </c>
      <c r="B11" s="5" t="n">
        <v>4519458</v>
      </c>
      <c r="C11" s="5" t="n">
        <v>1921699</v>
      </c>
    </row>
    <row r="12">
      <c r="A12" s="3" t="inlineStr">
        <is>
          <t>Other Assets:</t>
        </is>
      </c>
      <c r="B12" s="4" t="inlineStr">
        <is>
          <t xml:space="preserve"> </t>
        </is>
      </c>
      <c r="C12" s="4" t="inlineStr">
        <is>
          <t xml:space="preserve"> </t>
        </is>
      </c>
    </row>
    <row r="13">
      <c r="A13" s="4" t="inlineStr">
        <is>
          <t>Funds for Asset Retirement Obligations</t>
        </is>
      </c>
      <c r="B13" s="5" t="n">
        <v>163330</v>
      </c>
      <c r="C13" s="5" t="n">
        <v>12054</v>
      </c>
    </row>
    <row r="14">
      <c r="A14" s="4" t="inlineStr">
        <is>
          <t>Salary Retirement</t>
        </is>
      </c>
      <c r="B14" s="5" t="n">
        <v>43177</v>
      </c>
      <c r="C14" s="5" t="n">
        <v>41938</v>
      </c>
    </row>
    <row r="15">
      <c r="A15" s="4" t="inlineStr">
        <is>
          <t>Other Noncurrent Assets, net</t>
        </is>
      </c>
      <c r="B15" s="5" t="n">
        <v>193314</v>
      </c>
      <c r="C15" s="5" t="n">
        <v>117894</v>
      </c>
    </row>
    <row r="16">
      <c r="A16" s="4" t="inlineStr">
        <is>
          <t>Total Other Assets</t>
        </is>
      </c>
      <c r="B16" s="5" t="n">
        <v>399821</v>
      </c>
      <c r="C16" s="5" t="n">
        <v>171886</v>
      </c>
    </row>
    <row r="17">
      <c r="A17" s="4" t="inlineStr">
        <is>
          <t>TOTAL ASSETS</t>
        </is>
      </c>
      <c r="B17" s="5" t="n">
        <v>6251946</v>
      </c>
      <c r="C17" s="5" t="n">
        <v>2879543</v>
      </c>
    </row>
    <row r="18">
      <c r="A18" s="3" t="inlineStr">
        <is>
          <t>Current Liabilities:</t>
        </is>
      </c>
      <c r="B18" s="4" t="inlineStr">
        <is>
          <t xml:space="preserve"> </t>
        </is>
      </c>
      <c r="C18" s="4" t="inlineStr">
        <is>
          <t xml:space="preserve"> </t>
        </is>
      </c>
    </row>
    <row r="19">
      <c r="A19" s="4" t="inlineStr">
        <is>
          <t>Accounts Payable</t>
        </is>
      </c>
      <c r="B19" s="5" t="n">
        <v>298749</v>
      </c>
      <c r="C19" s="5" t="n">
        <v>143635</v>
      </c>
    </row>
    <row r="20">
      <c r="A20" s="4" t="inlineStr">
        <is>
          <t>Current Portion of Long-Term Debt</t>
        </is>
      </c>
      <c r="B20" s="5" t="n">
        <v>37357</v>
      </c>
      <c r="C20" s="5" t="n">
        <v>112865</v>
      </c>
    </row>
    <row r="21">
      <c r="A21" s="4" t="inlineStr">
        <is>
          <t>Other Accrued Liabilities</t>
        </is>
      </c>
      <c r="B21" s="5" t="n">
        <v>367756</v>
      </c>
      <c r="C21" s="5" t="n">
        <v>262184</v>
      </c>
    </row>
    <row r="22">
      <c r="A22" s="4" t="inlineStr">
        <is>
          <t>Total Current Liabilities</t>
        </is>
      </c>
      <c r="B22" s="5" t="n">
        <v>703862</v>
      </c>
      <c r="C22" s="5" t="n">
        <v>518684</v>
      </c>
    </row>
    <row r="23">
      <c r="A23" s="3" t="inlineStr">
        <is>
          <t>Long-Term Debt:</t>
        </is>
      </c>
      <c r="B23" s="4" t="inlineStr">
        <is>
          <t xml:space="preserve"> </t>
        </is>
      </c>
      <c r="C23" s="4" t="inlineStr">
        <is>
          <t xml:space="preserve"> </t>
        </is>
      </c>
    </row>
    <row r="24">
      <c r="A24" s="4" t="inlineStr">
        <is>
          <t>Long-Term Debt</t>
        </is>
      </c>
      <c r="B24" s="5" t="n">
        <v>313272</v>
      </c>
      <c r="C24" s="5" t="n">
        <v>79524</v>
      </c>
    </row>
    <row r="25">
      <c r="A25" s="4" t="inlineStr">
        <is>
          <t>Finance Lease Obligations</t>
        </is>
      </c>
      <c r="B25" s="5" t="n">
        <v>16499</v>
      </c>
      <c r="C25" s="5" t="n">
        <v>15270</v>
      </c>
    </row>
    <row r="26">
      <c r="A26" s="4" t="inlineStr">
        <is>
          <t>Total Long-Term Debt</t>
        </is>
      </c>
      <c r="B26" s="5" t="n">
        <v>329771</v>
      </c>
      <c r="C26" s="5" t="n">
        <v>94794</v>
      </c>
    </row>
    <row r="27">
      <c r="A27" s="3" t="inlineStr">
        <is>
          <t>Deferred Credits and Other Liabilities:</t>
        </is>
      </c>
      <c r="B27" s="4" t="inlineStr">
        <is>
          <t xml:space="preserve"> </t>
        </is>
      </c>
      <c r="C27" s="4" t="inlineStr">
        <is>
          <t xml:space="preserve"> </t>
        </is>
      </c>
    </row>
    <row r="28">
      <c r="A28" s="4" t="inlineStr">
        <is>
          <t>Postretirement Benefits Other Than Pensions</t>
        </is>
      </c>
      <c r="B28" s="5" t="n">
        <v>213090</v>
      </c>
      <c r="C28" s="5" t="n">
        <v>176251</v>
      </c>
    </row>
    <row r="29">
      <c r="A29" s="4" t="inlineStr">
        <is>
          <t>Pneumoconiosis Benefits</t>
        </is>
      </c>
      <c r="B29" s="5" t="n">
        <v>256249</v>
      </c>
      <c r="C29" s="5" t="n">
        <v>145489</v>
      </c>
    </row>
    <row r="30">
      <c r="A30" s="4" t="inlineStr">
        <is>
          <t>Asset Retirement Obligations</t>
        </is>
      </c>
      <c r="B30" s="5" t="n">
        <v>463410</v>
      </c>
      <c r="C30" s="5" t="n">
        <v>212178</v>
      </c>
    </row>
    <row r="31">
      <c r="A31" s="4" t="inlineStr">
        <is>
          <t>Workers’ Compensation</t>
        </is>
      </c>
      <c r="B31" s="5" t="n">
        <v>72768</v>
      </c>
      <c r="C31" s="5" t="n">
        <v>36051</v>
      </c>
    </row>
    <row r="32">
      <c r="A32" s="4" t="inlineStr">
        <is>
          <t>Salary Retirement</t>
        </is>
      </c>
      <c r="B32" s="5" t="n">
        <v>20797</v>
      </c>
      <c r="C32" s="5" t="n">
        <v>20073</v>
      </c>
    </row>
    <row r="33">
      <c r="A33" s="4" t="inlineStr">
        <is>
          <t>Deferred Income Taxes</t>
        </is>
      </c>
      <c r="B33" s="5" t="n">
        <v>211194</v>
      </c>
      <c r="C33" s="5" t="n">
        <v>49214</v>
      </c>
    </row>
    <row r="34">
      <c r="A34" s="4" t="inlineStr">
        <is>
          <t>Other Noncurrent Liabilities</t>
        </is>
      </c>
      <c r="B34" s="5" t="n">
        <v>85031</v>
      </c>
      <c r="C34" s="5" t="n">
        <v>58562</v>
      </c>
    </row>
    <row r="35">
      <c r="A35" s="4" t="inlineStr">
        <is>
          <t>Total Deferred Credits and Other Liabilities</t>
        </is>
      </c>
      <c r="B35" s="5" t="n">
        <v>1322539</v>
      </c>
      <c r="C35" s="5" t="n">
        <v>697818</v>
      </c>
    </row>
    <row r="36">
      <c r="A36" s="4" t="inlineStr">
        <is>
          <t>TOTAL LIABILITIES</t>
        </is>
      </c>
      <c r="B36" s="5" t="n">
        <v>2356172</v>
      </c>
      <c r="C36" s="5" t="n">
        <v>1311296</v>
      </c>
    </row>
    <row r="37">
      <c r="A37" s="3" t="inlineStr">
        <is>
          <t>Stockholders' Equity:</t>
        </is>
      </c>
      <c r="B37" s="4" t="inlineStr">
        <is>
          <t xml:space="preserve"> </t>
        </is>
      </c>
      <c r="C37" s="4" t="inlineStr">
        <is>
          <t xml:space="preserve"> </t>
        </is>
      </c>
    </row>
    <row r="38">
      <c r="A38" s="4" t="inlineStr">
        <is>
          <t>Common Stock, $0.01 Par Value; 125,000,000 Shares Authorized, 52,639,428 Shares Issued and Outstanding at March 31, 2025; 62,500,000 Shares Authorized, 29,407,830 Shares Issued and Outstanding at December 31, 2024</t>
        </is>
      </c>
      <c r="B38" s="5" t="n">
        <v>526</v>
      </c>
      <c r="C38" s="5" t="n">
        <v>294</v>
      </c>
    </row>
    <row r="39">
      <c r="A39" s="4" t="inlineStr">
        <is>
          <t>Capital in Excess of Par Value</t>
        </is>
      </c>
      <c r="B39" s="5" t="n">
        <v>3018264</v>
      </c>
      <c r="C39" s="5" t="n">
        <v>540412</v>
      </c>
    </row>
    <row r="40">
      <c r="A40" s="4" t="inlineStr">
        <is>
          <t>Retained Earnings</t>
        </is>
      </c>
      <c r="B40" s="5" t="n">
        <v>1011480</v>
      </c>
      <c r="C40" s="5" t="n">
        <v>1162114</v>
      </c>
    </row>
    <row r="41">
      <c r="A41" s="4" t="inlineStr">
        <is>
          <t>Accumulated Other Comprehensive Loss</t>
        </is>
      </c>
      <c r="B41" s="5" t="n">
        <v>-134496</v>
      </c>
      <c r="C41" s="5" t="n">
        <v>-134573</v>
      </c>
    </row>
    <row r="42">
      <c r="A42" s="4" t="inlineStr">
        <is>
          <t>TOTAL EQUITY</t>
        </is>
      </c>
      <c r="B42" s="5" t="n">
        <v>3895774</v>
      </c>
      <c r="C42" s="5" t="n">
        <v>1568247</v>
      </c>
    </row>
    <row r="43">
      <c r="A43" s="4" t="inlineStr">
        <is>
          <t>TOTAL LIABILITIES AND EQUITY</t>
        </is>
      </c>
      <c r="B43" s="6" t="n">
        <v>6251946</v>
      </c>
      <c r="C43" s="6" t="n">
        <v>28795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 with Arch Resources, Inc. - Pro Forma Adjustments (Details) - USD ($) $ in Thousands</t>
        </is>
      </c>
      <c r="B1" s="2" t="inlineStr">
        <is>
          <t>3 Months Ended</t>
        </is>
      </c>
    </row>
    <row r="2">
      <c r="B2" s="2" t="inlineStr">
        <is>
          <t>Mar. 31, 2025</t>
        </is>
      </c>
      <c r="C2" s="2" t="inlineStr">
        <is>
          <t>Mar. 31, 2024</t>
        </is>
      </c>
    </row>
    <row r="3">
      <c r="A3" s="3" t="inlineStr">
        <is>
          <t>Business Combination, Asset Acquisition, and Joint Venture Formation [Abstract]</t>
        </is>
      </c>
      <c r="B3" s="4" t="inlineStr">
        <is>
          <t xml:space="preserve"> </t>
        </is>
      </c>
      <c r="C3" s="4" t="inlineStr">
        <is>
          <t xml:space="preserve"> </t>
        </is>
      </c>
    </row>
    <row r="4">
      <c r="A4" s="4" t="inlineStr">
        <is>
          <t>Revenues</t>
        </is>
      </c>
      <c r="B4" s="6" t="n">
        <v>1070702</v>
      </c>
      <c r="C4" s="6" t="n">
        <v>1227167</v>
      </c>
    </row>
    <row r="5">
      <c r="A5" s="4" t="inlineStr">
        <is>
          <t>Net (Loss) Income</t>
        </is>
      </c>
      <c r="B5" s="6" t="n">
        <v>-80308</v>
      </c>
      <c r="C5" s="6" t="n">
        <v>1161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 from Contracts with Customers</t>
        </is>
      </c>
      <c r="B4" s="6" t="n">
        <v>1017406</v>
      </c>
      <c r="C4" s="6" t="n">
        <v>546689</v>
      </c>
    </row>
    <row r="5">
      <c r="A5" s="4" t="inlineStr">
        <is>
          <t>Total Coal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 from Contracts with Customers</t>
        </is>
      </c>
      <c r="B7" s="5" t="n">
        <v>1009255</v>
      </c>
      <c r="C7" s="5" t="n">
        <v>531825</v>
      </c>
    </row>
    <row r="8">
      <c r="A8" s="4" t="inlineStr">
        <is>
          <t>Power Generati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 from Contracts with Customers</t>
        </is>
      </c>
      <c r="B10" s="5" t="n">
        <v>434728</v>
      </c>
      <c r="C10" s="5" t="n">
        <v>238560</v>
      </c>
    </row>
    <row r="11">
      <c r="A11" s="4" t="inlineStr">
        <is>
          <t>Industria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 from Contracts with Customers</t>
        </is>
      </c>
      <c r="B13" s="5" t="n">
        <v>202065</v>
      </c>
      <c r="C13" s="5" t="n">
        <v>206028</v>
      </c>
    </row>
    <row r="14">
      <c r="A14" s="4" t="inlineStr">
        <is>
          <t>Metallurgica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 from Contracts with Customers</t>
        </is>
      </c>
      <c r="B16" s="5" t="n">
        <v>372462</v>
      </c>
      <c r="C16" s="5" t="n">
        <v>87237</v>
      </c>
    </row>
    <row r="17">
      <c r="A17" s="4" t="inlineStr">
        <is>
          <t>Third-Party Terminal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 from Contracts with Customers</t>
        </is>
      </c>
      <c r="B19" s="5" t="n">
        <v>4956</v>
      </c>
      <c r="C19" s="5" t="n">
        <v>10472</v>
      </c>
    </row>
    <row r="20">
      <c r="A20" s="4" t="inlineStr">
        <is>
          <t>Other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 from Contracts with Customers</t>
        </is>
      </c>
      <c r="B22" s="5" t="n">
        <v>3195</v>
      </c>
      <c r="C22" s="5" t="n">
        <v>4392</v>
      </c>
    </row>
    <row r="23">
      <c r="A23" s="4" t="inlineStr">
        <is>
          <t>Domestic | Total Coal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 from Contracts with Customers</t>
        </is>
      </c>
      <c r="B25" s="5" t="n">
        <v>390812</v>
      </c>
      <c r="C25" s="5" t="n">
        <v>181396</v>
      </c>
    </row>
    <row r="26">
      <c r="A26" s="4" t="inlineStr">
        <is>
          <t>Domestic | Power Generation</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 from Contracts with Customers</t>
        </is>
      </c>
      <c r="B28" s="5" t="n">
        <v>341809</v>
      </c>
      <c r="C28" s="5" t="n">
        <v>164733</v>
      </c>
    </row>
    <row r="29">
      <c r="A29" s="4" t="inlineStr">
        <is>
          <t>Domestic | Industrial</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 from Contracts with Customers</t>
        </is>
      </c>
      <c r="B31" s="5" t="n">
        <v>25499</v>
      </c>
      <c r="C31" s="5" t="n">
        <v>3406</v>
      </c>
    </row>
    <row r="32">
      <c r="A32" s="4" t="inlineStr">
        <is>
          <t>Domestic | Metallurgical</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 from Contracts with Customers</t>
        </is>
      </c>
      <c r="B34" s="5" t="n">
        <v>23504</v>
      </c>
      <c r="C34" s="5" t="n">
        <v>13257</v>
      </c>
    </row>
    <row r="35">
      <c r="A35" s="4" t="inlineStr">
        <is>
          <t>Export | Total Coal Revenu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 from Contracts with Customers</t>
        </is>
      </c>
      <c r="B37" s="5" t="n">
        <v>618443</v>
      </c>
      <c r="C37" s="5" t="n">
        <v>350429</v>
      </c>
    </row>
    <row r="38">
      <c r="A38" s="4" t="inlineStr">
        <is>
          <t>Export | Power Generation</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 from Contracts with Customers</t>
        </is>
      </c>
      <c r="B40" s="5" t="n">
        <v>92919</v>
      </c>
      <c r="C40" s="5" t="n">
        <v>73827</v>
      </c>
    </row>
    <row r="41">
      <c r="A41" s="4" t="inlineStr">
        <is>
          <t>Export | Industrial</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 from Contracts with Customers</t>
        </is>
      </c>
      <c r="B43" s="5" t="n">
        <v>176566</v>
      </c>
      <c r="C43" s="5" t="n">
        <v>202622</v>
      </c>
    </row>
    <row r="44">
      <c r="A44" s="4" t="inlineStr">
        <is>
          <t>Export | Metallurgical</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 from Contracts with Customers</t>
        </is>
      </c>
      <c r="B46" s="6" t="n">
        <v>348958</v>
      </c>
      <c r="C46" s="6" t="n">
        <v>7398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Revenue From Contracts With Customers - Narrative (Details) - USD ($)</t>
        </is>
      </c>
      <c r="B1" s="2" t="inlineStr">
        <is>
          <t>3 Months Ended</t>
        </is>
      </c>
    </row>
    <row r="2">
      <c r="B2" s="2" t="inlineStr">
        <is>
          <t>Mar. 31, 2025</t>
        </is>
      </c>
      <c r="C2" s="2" t="inlineStr">
        <is>
          <t>Mar. 31, 2024</t>
        </is>
      </c>
      <c r="D2" s="2" t="inlineStr">
        <is>
          <t>Dec. 31, 2024</t>
        </is>
      </c>
    </row>
    <row r="3">
      <c r="A3" s="4" t="inlineStr">
        <is>
          <t>Coal Revenue</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apitalized contract cost, net</t>
        </is>
      </c>
      <c r="B5" s="6" t="n">
        <v>0</v>
      </c>
      <c r="C5" s="4" t="inlineStr">
        <is>
          <t xml:space="preserve"> </t>
        </is>
      </c>
      <c r="D5" s="6" t="n">
        <v>0</v>
      </c>
    </row>
    <row r="6">
      <c r="A6" s="4" t="inlineStr">
        <is>
          <t>Capitalized contract cost, amortization</t>
        </is>
      </c>
      <c r="B6" s="5" t="n">
        <v>0</v>
      </c>
      <c r="C6" s="6" t="n">
        <v>0</v>
      </c>
      <c r="D6" s="4" t="inlineStr">
        <is>
          <t xml:space="preserve"> </t>
        </is>
      </c>
    </row>
    <row r="7">
      <c r="A7" s="4" t="inlineStr">
        <is>
          <t>Contract with customer, liability, revenue recognized</t>
        </is>
      </c>
      <c r="B7" s="5" t="n">
        <v>0</v>
      </c>
      <c r="C7" s="4" t="inlineStr">
        <is>
          <t xml:space="preserve"> </t>
        </is>
      </c>
      <c r="D7" s="4" t="inlineStr">
        <is>
          <t xml:space="preserve"> </t>
        </is>
      </c>
    </row>
    <row r="8">
      <c r="A8" s="4" t="inlineStr">
        <is>
          <t>Third-Party Terminal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apitalized contract cost, net</t>
        </is>
      </c>
      <c r="B10" s="5" t="n">
        <v>0</v>
      </c>
      <c r="C10" s="4" t="inlineStr">
        <is>
          <t xml:space="preserve"> </t>
        </is>
      </c>
      <c r="D10" s="6" t="n">
        <v>0</v>
      </c>
    </row>
    <row r="11">
      <c r="A11" s="4" t="inlineStr">
        <is>
          <t>Capitalized contract cost, amortization</t>
        </is>
      </c>
      <c r="B11" s="5" t="n">
        <v>0</v>
      </c>
      <c r="C11" s="6" t="n">
        <v>0</v>
      </c>
      <c r="D11" s="4" t="inlineStr">
        <is>
          <t xml:space="preserve"> </t>
        </is>
      </c>
    </row>
    <row r="12">
      <c r="A12" s="4" t="inlineStr">
        <is>
          <t>Contract with customer, liability, revenue recognized</t>
        </is>
      </c>
      <c r="B12" s="6" t="n">
        <v>0</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Pension and Other Post-employment Benefit (OPEB) Plans Net Periodic Benefit Costs (Details) - USD ($) $ in Thousands</t>
        </is>
      </c>
      <c r="B1" s="2" t="inlineStr">
        <is>
          <t>3 Months Ended</t>
        </is>
      </c>
    </row>
    <row r="2">
      <c r="B2" s="2" t="inlineStr">
        <is>
          <t>Mar. 31, 2025</t>
        </is>
      </c>
      <c r="C2" s="2" t="inlineStr">
        <is>
          <t>Mar. 31, 2024</t>
        </is>
      </c>
    </row>
    <row r="3">
      <c r="A3" s="4" t="inlineStr">
        <is>
          <t>Pension Benefits</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Service Cost</t>
        </is>
      </c>
      <c r="B5" s="6" t="n">
        <v>275</v>
      </c>
      <c r="C5" s="6" t="n">
        <v>302</v>
      </c>
    </row>
    <row r="6">
      <c r="A6" s="4" t="inlineStr">
        <is>
          <t>Interest Cost</t>
        </is>
      </c>
      <c r="B6" s="5" t="n">
        <v>6342</v>
      </c>
      <c r="C6" s="5" t="n">
        <v>6431</v>
      </c>
    </row>
    <row r="7">
      <c r="A7" s="4" t="inlineStr">
        <is>
          <t>Expected Return on Plan Assets</t>
        </is>
      </c>
      <c r="B7" s="5" t="n">
        <v>-7565</v>
      </c>
      <c r="C7" s="5" t="n">
        <v>-7991</v>
      </c>
    </row>
    <row r="8">
      <c r="A8" s="4" t="inlineStr">
        <is>
          <t>Amortization of Prior Service Credits</t>
        </is>
      </c>
      <c r="B8" s="5" t="n">
        <v>0</v>
      </c>
      <c r="C8" s="5" t="n">
        <v>0</v>
      </c>
    </row>
    <row r="9">
      <c r="A9" s="4" t="inlineStr">
        <is>
          <t>Amortization of Actuarial Loss (Gain)</t>
        </is>
      </c>
      <c r="B9" s="5" t="n">
        <v>2158</v>
      </c>
      <c r="C9" s="5" t="n">
        <v>1566</v>
      </c>
    </row>
    <row r="10">
      <c r="A10" s="4" t="inlineStr">
        <is>
          <t>Net Periodic Benefit Cost</t>
        </is>
      </c>
      <c r="B10" s="5" t="n">
        <v>1210</v>
      </c>
      <c r="C10" s="5" t="n">
        <v>308</v>
      </c>
    </row>
    <row r="11">
      <c r="A11" s="4" t="inlineStr">
        <is>
          <t>Other Post-Employment Benefits</t>
        </is>
      </c>
      <c r="B11" s="4" t="inlineStr">
        <is>
          <t xml:space="preserve"> </t>
        </is>
      </c>
      <c r="C11" s="4" t="inlineStr">
        <is>
          <t xml:space="preserve"> </t>
        </is>
      </c>
    </row>
    <row r="12">
      <c r="A12" s="3" t="inlineStr">
        <is>
          <t>Defined Contribution Plan Disclosure [Line Items]</t>
        </is>
      </c>
      <c r="B12" s="4" t="inlineStr">
        <is>
          <t xml:space="preserve"> </t>
        </is>
      </c>
      <c r="C12" s="4" t="inlineStr">
        <is>
          <t xml:space="preserve"> </t>
        </is>
      </c>
    </row>
    <row r="13">
      <c r="A13" s="4" t="inlineStr">
        <is>
          <t>Service Cost</t>
        </is>
      </c>
      <c r="B13" s="5" t="n">
        <v>32</v>
      </c>
      <c r="C13" s="5" t="n">
        <v>0</v>
      </c>
    </row>
    <row r="14">
      <c r="A14" s="4" t="inlineStr">
        <is>
          <t>Interest Cost</t>
        </is>
      </c>
      <c r="B14" s="5" t="n">
        <v>2905</v>
      </c>
      <c r="C14" s="5" t="n">
        <v>2758</v>
      </c>
    </row>
    <row r="15">
      <c r="A15" s="4" t="inlineStr">
        <is>
          <t>Expected Return on Plan Assets</t>
        </is>
      </c>
      <c r="B15" s="5" t="n">
        <v>0</v>
      </c>
      <c r="C15" s="5" t="n">
        <v>0</v>
      </c>
    </row>
    <row r="16">
      <c r="A16" s="4" t="inlineStr">
        <is>
          <t>Amortization of Prior Service Credits</t>
        </is>
      </c>
      <c r="B16" s="5" t="n">
        <v>-601</v>
      </c>
      <c r="C16" s="5" t="n">
        <v>-601</v>
      </c>
    </row>
    <row r="17">
      <c r="A17" s="4" t="inlineStr">
        <is>
          <t>Amortization of Actuarial Loss (Gain)</t>
        </is>
      </c>
      <c r="B17" s="5" t="n">
        <v>-684</v>
      </c>
      <c r="C17" s="5" t="n">
        <v>-70</v>
      </c>
    </row>
    <row r="18">
      <c r="A18" s="4" t="inlineStr">
        <is>
          <t>Net Periodic Benefit Cost</t>
        </is>
      </c>
      <c r="B18" s="6" t="n">
        <v>1652</v>
      </c>
      <c r="C18" s="6" t="n">
        <v>208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Coal Workers' Pneumoconiosis (CWP) and Workers' Compensation Net Periodic Benefit Costs (Details) - USD ($) $ in Thousands</t>
        </is>
      </c>
      <c r="B1" s="2" t="inlineStr">
        <is>
          <t>3 Months Ended</t>
        </is>
      </c>
    </row>
    <row r="2">
      <c r="B2" s="2" t="inlineStr">
        <is>
          <t>Mar. 31, 2025</t>
        </is>
      </c>
      <c r="C2" s="2" t="inlineStr">
        <is>
          <t>Mar. 31, 2024</t>
        </is>
      </c>
    </row>
    <row r="3">
      <c r="A3" s="4" t="inlineStr">
        <is>
          <t>CWP</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Service Cost</t>
        </is>
      </c>
      <c r="B5" s="6" t="n">
        <v>1816</v>
      </c>
      <c r="C5" s="6" t="n">
        <v>746</v>
      </c>
    </row>
    <row r="6">
      <c r="A6" s="4" t="inlineStr">
        <is>
          <t>Interest Cost</t>
        </is>
      </c>
      <c r="B6" s="5" t="n">
        <v>3419</v>
      </c>
      <c r="C6" s="5" t="n">
        <v>2066</v>
      </c>
    </row>
    <row r="7">
      <c r="A7" s="4" t="inlineStr">
        <is>
          <t>Amortization of Actuarial Loss (Gain)</t>
        </is>
      </c>
      <c r="B7" s="5" t="n">
        <v>42</v>
      </c>
      <c r="C7" s="5" t="n">
        <v>109</v>
      </c>
    </row>
    <row r="8">
      <c r="A8" s="4" t="inlineStr">
        <is>
          <t>State Administrative Fees and Insurance Bond Premiums</t>
        </is>
      </c>
      <c r="B8" s="5" t="n">
        <v>0</v>
      </c>
      <c r="C8" s="5" t="n">
        <v>0</v>
      </c>
    </row>
    <row r="9">
      <c r="A9" s="4" t="inlineStr">
        <is>
          <t>Net Periodic Benefit Cost</t>
        </is>
      </c>
      <c r="B9" s="5" t="n">
        <v>5277</v>
      </c>
      <c r="C9" s="5" t="n">
        <v>2921</v>
      </c>
    </row>
    <row r="10">
      <c r="A10" s="4" t="inlineStr">
        <is>
          <t>Workers' Compensation</t>
        </is>
      </c>
      <c r="B10" s="4" t="inlineStr">
        <is>
          <t xml:space="preserve"> </t>
        </is>
      </c>
      <c r="C10" s="4" t="inlineStr">
        <is>
          <t xml:space="preserve"> </t>
        </is>
      </c>
    </row>
    <row r="11">
      <c r="A11" s="3" t="inlineStr">
        <is>
          <t>Defined Contribution Plan Disclosure [Line Items]</t>
        </is>
      </c>
      <c r="B11" s="4" t="inlineStr">
        <is>
          <t xml:space="preserve"> </t>
        </is>
      </c>
      <c r="C11" s="4" t="inlineStr">
        <is>
          <t xml:space="preserve"> </t>
        </is>
      </c>
    </row>
    <row r="12">
      <c r="A12" s="4" t="inlineStr">
        <is>
          <t>Service Cost</t>
        </is>
      </c>
      <c r="B12" s="5" t="n">
        <v>1728</v>
      </c>
      <c r="C12" s="5" t="n">
        <v>1464</v>
      </c>
    </row>
    <row r="13">
      <c r="A13" s="4" t="inlineStr">
        <is>
          <t>Interest Cost</t>
        </is>
      </c>
      <c r="B13" s="5" t="n">
        <v>555</v>
      </c>
      <c r="C13" s="5" t="n">
        <v>573</v>
      </c>
    </row>
    <row r="14">
      <c r="A14" s="4" t="inlineStr">
        <is>
          <t>Amortization of Actuarial Loss (Gain)</t>
        </is>
      </c>
      <c r="B14" s="5" t="n">
        <v>-460</v>
      </c>
      <c r="C14" s="5" t="n">
        <v>-540</v>
      </c>
    </row>
    <row r="15">
      <c r="A15" s="4" t="inlineStr">
        <is>
          <t>State Administrative Fees and Insurance Bond Premiums</t>
        </is>
      </c>
      <c r="B15" s="5" t="n">
        <v>1736</v>
      </c>
      <c r="C15" s="5" t="n">
        <v>464</v>
      </c>
    </row>
    <row r="16">
      <c r="A16" s="4" t="inlineStr">
        <is>
          <t>Net Periodic Benefit Cost</t>
        </is>
      </c>
      <c r="B16" s="6" t="n">
        <v>3559</v>
      </c>
      <c r="C16" s="6" t="n">
        <v>196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benefit) expense</t>
        </is>
      </c>
      <c r="B4" s="6" t="n">
        <v>-4216</v>
      </c>
      <c r="C4" s="6" t="n">
        <v>16843</v>
      </c>
    </row>
    <row r="5">
      <c r="A5" s="4" t="inlineStr">
        <is>
          <t>Effective income tax rate reconciliation, percent</t>
        </is>
      </c>
      <c r="B5" s="11" t="n">
        <v>0.057</v>
      </c>
      <c r="C5" s="11" t="n">
        <v>0.142</v>
      </c>
    </row>
    <row r="6">
      <c r="A6" s="4" t="inlineStr">
        <is>
          <t>Effective income tax rate reconciliation, at federal statutory income tax rate, percent</t>
        </is>
      </c>
      <c r="B6" s="4" t="inlineStr">
        <is>
          <t xml:space="preserve"> </t>
        </is>
      </c>
      <c r="C6" s="9" t="n">
        <v>0.2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Restricted Cash and Short-Term Investments - Schedule of Cash, Cash Equivalents and Short-Term Investments (Details) - USD ($) $ in Thousands</t>
        </is>
      </c>
      <c r="B1" s="2" t="inlineStr">
        <is>
          <t>Mar. 31, 2025</t>
        </is>
      </c>
      <c r="C1" s="2" t="inlineStr">
        <is>
          <t>Dec. 31, 2024</t>
        </is>
      </c>
      <c r="D1" s="2" t="inlineStr">
        <is>
          <t>Mar. 31, 2024</t>
        </is>
      </c>
      <c r="E1" s="2" t="inlineStr">
        <is>
          <t>Dec. 31, 2023</t>
        </is>
      </c>
    </row>
    <row r="2">
      <c r="A2" s="3" t="inlineStr">
        <is>
          <t>Investments, Debt and Equity Securit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88493</v>
      </c>
      <c r="C3" s="6" t="n">
        <v>408240</v>
      </c>
      <c r="D3" s="6" t="n">
        <v>172551</v>
      </c>
      <c r="E3" s="4" t="inlineStr">
        <is>
          <t xml:space="preserve"> </t>
        </is>
      </c>
    </row>
    <row r="4">
      <c r="A4" s="4" t="inlineStr">
        <is>
          <t>Restricted Cash - Current</t>
        </is>
      </c>
      <c r="B4" s="5" t="n">
        <v>39383</v>
      </c>
      <c r="C4" s="4" t="inlineStr">
        <is>
          <t xml:space="preserve"> </t>
        </is>
      </c>
      <c r="D4" s="5" t="n">
        <v>44227</v>
      </c>
      <c r="E4" s="4" t="inlineStr">
        <is>
          <t xml:space="preserve"> </t>
        </is>
      </c>
    </row>
    <row r="5">
      <c r="A5" s="4" t="inlineStr">
        <is>
          <t>Restricted Cash - Non-current</t>
        </is>
      </c>
      <c r="B5" s="5" t="n">
        <v>151449</v>
      </c>
      <c r="C5" s="4" t="inlineStr">
        <is>
          <t xml:space="preserve"> </t>
        </is>
      </c>
      <c r="D5" s="5" t="n">
        <v>0</v>
      </c>
      <c r="E5" s="4" t="inlineStr">
        <is>
          <t xml:space="preserve"> </t>
        </is>
      </c>
    </row>
    <row r="6">
      <c r="A6" s="4" t="inlineStr">
        <is>
          <t>Cash and Cash Equivalents and Restricted Cash</t>
        </is>
      </c>
      <c r="B6" s="6" t="n">
        <v>579325</v>
      </c>
      <c r="C6" s="6" t="n">
        <v>447542</v>
      </c>
      <c r="D6" s="6" t="n">
        <v>216778</v>
      </c>
      <c r="E6" s="6" t="n">
        <v>2432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ash and Cash Equivalents, Restricted Cash and Short-Term Investments - Schedule of Investments in Available-for-Sale Securities (Details) - U.S. Treasury Securities $ in Thousands</t>
        </is>
      </c>
      <c r="B1" s="2" t="inlineStr">
        <is>
          <t>Dec. 31, 2024 USD ($)</t>
        </is>
      </c>
    </row>
    <row r="2">
      <c r="A2" s="3" t="inlineStr">
        <is>
          <t>Schedule of Held-to-Maturity Securities [Line Items]</t>
        </is>
      </c>
      <c r="B2" s="4" t="inlineStr">
        <is>
          <t xml:space="preserve"> </t>
        </is>
      </c>
    </row>
    <row r="3">
      <c r="A3" s="4" t="inlineStr">
        <is>
          <t>Amortized Cost</t>
        </is>
      </c>
      <c r="B3" s="6" t="n">
        <v>51885</v>
      </c>
    </row>
    <row r="4">
      <c r="A4" s="4" t="inlineStr">
        <is>
          <t>Allowance for Credit Losses</t>
        </is>
      </c>
      <c r="B4" s="5" t="n">
        <v>0</v>
      </c>
    </row>
    <row r="5">
      <c r="A5" s="4" t="inlineStr">
        <is>
          <t>Gains</t>
        </is>
      </c>
      <c r="B5" s="5" t="n">
        <v>120</v>
      </c>
    </row>
    <row r="6">
      <c r="A6" s="4" t="inlineStr">
        <is>
          <t>Losses</t>
        </is>
      </c>
      <c r="B6" s="5" t="n">
        <v>-12</v>
      </c>
    </row>
    <row r="7">
      <c r="A7" s="4" t="inlineStr">
        <is>
          <t>Fair Value</t>
        </is>
      </c>
      <c r="B7" s="6" t="n">
        <v>519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22" customWidth="1" min="2" max="2"/>
  </cols>
  <sheetData>
    <row r="1">
      <c r="A1" s="1" t="inlineStr">
        <is>
          <t>Credit Losses (Details) $ in Thousands</t>
        </is>
      </c>
      <c r="B1" s="2" t="inlineStr">
        <is>
          <t>3 Months Ended</t>
        </is>
      </c>
    </row>
    <row r="2">
      <c r="B2" s="2" t="inlineStr">
        <is>
          <t>Mar. 31, 2025 USD ($)</t>
        </is>
      </c>
    </row>
    <row r="3">
      <c r="A3" s="4" t="inlineStr">
        <is>
          <t>Trade Receivables</t>
        </is>
      </c>
      <c r="B3" s="4" t="inlineStr">
        <is>
          <t xml:space="preserve"> </t>
        </is>
      </c>
    </row>
    <row r="4">
      <c r="A4" s="3" t="inlineStr">
        <is>
          <t>Accounts Receivable, Allowance for Credit Loss [Roll Forward]</t>
        </is>
      </c>
      <c r="B4" s="4" t="inlineStr">
        <is>
          <t xml:space="preserve"> </t>
        </is>
      </c>
    </row>
    <row r="5">
      <c r="A5" s="4" t="inlineStr">
        <is>
          <t>Beginning Balance</t>
        </is>
      </c>
      <c r="B5" s="6" t="n">
        <v>1265</v>
      </c>
    </row>
    <row r="6">
      <c r="A6" s="4" t="inlineStr">
        <is>
          <t>Provision for expected credit losses</t>
        </is>
      </c>
      <c r="B6" s="5" t="n">
        <v>-602</v>
      </c>
    </row>
    <row r="7">
      <c r="A7" s="4" t="inlineStr">
        <is>
          <t>Ending Balance</t>
        </is>
      </c>
      <c r="B7" s="5" t="n">
        <v>663</v>
      </c>
    </row>
    <row r="8">
      <c r="A8" s="4" t="inlineStr">
        <is>
          <t>Other Non-Trade Contractual Arrangements</t>
        </is>
      </c>
      <c r="B8" s="4" t="inlineStr">
        <is>
          <t xml:space="preserve"> </t>
        </is>
      </c>
    </row>
    <row r="9">
      <c r="A9" s="3" t="inlineStr">
        <is>
          <t>Accounts Receivable, Allowance for Credit Loss [Roll Forward]</t>
        </is>
      </c>
      <c r="B9" s="4" t="inlineStr">
        <is>
          <t xml:space="preserve"> </t>
        </is>
      </c>
    </row>
    <row r="10">
      <c r="A10" s="4" t="inlineStr">
        <is>
          <t>Beginning Balance</t>
        </is>
      </c>
      <c r="B10" s="5" t="n">
        <v>7625</v>
      </c>
    </row>
    <row r="11">
      <c r="A11" s="4" t="inlineStr">
        <is>
          <t>Provision for expected credit losses</t>
        </is>
      </c>
      <c r="B11" s="5" t="n">
        <v>-33</v>
      </c>
    </row>
    <row r="12">
      <c r="A12" s="4" t="inlineStr">
        <is>
          <t>Ending Balance</t>
        </is>
      </c>
      <c r="B12" s="6" t="n">
        <v>759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Coal</t>
        </is>
      </c>
      <c r="B3" s="6" t="n">
        <v>142172</v>
      </c>
      <c r="C3" s="6" t="n">
        <v>17480</v>
      </c>
    </row>
    <row r="4">
      <c r="A4" s="4" t="inlineStr">
        <is>
          <t>Supplies</t>
        </is>
      </c>
      <c r="B4" s="5" t="n">
        <v>245833</v>
      </c>
      <c r="C4" s="5" t="n">
        <v>78721</v>
      </c>
    </row>
    <row r="5">
      <c r="A5" s="4" t="inlineStr">
        <is>
          <t>Total Inventories</t>
        </is>
      </c>
      <c r="B5" s="6" t="n">
        <v>388005</v>
      </c>
      <c r="C5" s="6" t="n">
        <v>962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125000000</v>
      </c>
      <c r="C4" s="5" t="n">
        <v>62500000</v>
      </c>
    </row>
    <row r="5">
      <c r="A5" s="4" t="inlineStr">
        <is>
          <t>Common stock, shares issued (in shares)</t>
        </is>
      </c>
      <c r="B5" s="5" t="n">
        <v>52639428</v>
      </c>
      <c r="C5" s="5" t="n">
        <v>29407830</v>
      </c>
    </row>
    <row r="6">
      <c r="A6" s="4" t="inlineStr">
        <is>
          <t>Common stock, shares outstanding (in shares)</t>
        </is>
      </c>
      <c r="B6" s="5" t="n">
        <v>52639428</v>
      </c>
      <c r="C6" s="5" t="n">
        <v>294078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Securitization (Details) - Line of Credit - Accounts Receivable Securitization Facility - USD ($)</t>
        </is>
      </c>
      <c r="B1" s="2" t="inlineStr">
        <is>
          <t>3 Months Ended</t>
        </is>
      </c>
    </row>
    <row r="2">
      <c r="B2" s="2" t="inlineStr">
        <is>
          <t>Mar. 31, 2025</t>
        </is>
      </c>
      <c r="C2" s="2" t="inlineStr">
        <is>
          <t>Jan. 14, 2025</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ine of credit facility, maximum borrowing capacity</t>
        </is>
      </c>
      <c r="B4" s="6" t="n">
        <v>100000000</v>
      </c>
      <c r="C4" s="4" t="inlineStr">
        <is>
          <t xml:space="preserve"> </t>
        </is>
      </c>
      <c r="D4" s="4" t="inlineStr">
        <is>
          <t xml:space="preserve"> </t>
        </is>
      </c>
    </row>
    <row r="5">
      <c r="A5" s="4" t="inlineStr">
        <is>
          <t>Line of credit facility, unused capacity, commitment fee percentage</t>
        </is>
      </c>
      <c r="B5" s="11" t="n">
        <v>0.006</v>
      </c>
      <c r="C5" s="4" t="inlineStr">
        <is>
          <t xml:space="preserve"> </t>
        </is>
      </c>
      <c r="D5" s="4" t="inlineStr">
        <is>
          <t xml:space="preserve"> </t>
        </is>
      </c>
    </row>
    <row r="6">
      <c r="A6" s="4" t="inlineStr">
        <is>
          <t>Accounts receivable eligible for securitization</t>
        </is>
      </c>
      <c r="B6" s="6" t="n">
        <v>42792000</v>
      </c>
      <c r="C6" s="4" t="inlineStr">
        <is>
          <t xml:space="preserve"> </t>
        </is>
      </c>
      <c r="D6" s="6" t="n">
        <v>71964000</v>
      </c>
    </row>
    <row r="7">
      <c r="A7" s="4" t="inlineStr">
        <is>
          <t>Line of credit facility, fair value of amount outstanding</t>
        </is>
      </c>
      <c r="B7" s="5" t="n">
        <v>0</v>
      </c>
      <c r="C7" s="4" t="inlineStr">
        <is>
          <t xml:space="preserve"> </t>
        </is>
      </c>
      <c r="D7" s="5" t="n">
        <v>0</v>
      </c>
    </row>
    <row r="8">
      <c r="A8" s="4" t="inlineStr">
        <is>
          <t>Letters of credit outstanding, amount</t>
        </is>
      </c>
      <c r="B8" s="5" t="n">
        <v>42726000</v>
      </c>
      <c r="C8" s="4" t="inlineStr">
        <is>
          <t xml:space="preserve"> </t>
        </is>
      </c>
      <c r="D8" s="5" t="n">
        <v>71922000</v>
      </c>
    </row>
    <row r="9">
      <c r="A9" s="4" t="inlineStr">
        <is>
          <t>Line of credit facility, remaining borrowing capacity</t>
        </is>
      </c>
      <c r="B9" s="5" t="n">
        <v>66000</v>
      </c>
      <c r="C9" s="4" t="inlineStr">
        <is>
          <t xml:space="preserve"> </t>
        </is>
      </c>
      <c r="D9" s="6" t="n">
        <v>42000</v>
      </c>
    </row>
    <row r="10">
      <c r="A10" s="4" t="inlineStr">
        <is>
          <t>Arch Resources, Inc</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Line of credit facility, maximum borrowing capacity</t>
        </is>
      </c>
      <c r="B12" s="4" t="inlineStr">
        <is>
          <t xml:space="preserve"> </t>
        </is>
      </c>
      <c r="C12" s="6" t="n">
        <v>150000000</v>
      </c>
      <c r="D12" s="4" t="inlineStr">
        <is>
          <t xml:space="preserve"> </t>
        </is>
      </c>
    </row>
    <row r="13">
      <c r="A13" s="4" t="inlineStr">
        <is>
          <t>Letters of credit outstanding, amount</t>
        </is>
      </c>
      <c r="B13" s="5" t="n">
        <v>53246000</v>
      </c>
      <c r="C13" s="4" t="inlineStr">
        <is>
          <t xml:space="preserve"> </t>
        </is>
      </c>
      <c r="D13" s="4" t="inlineStr">
        <is>
          <t xml:space="preserve"> </t>
        </is>
      </c>
    </row>
    <row r="14">
      <c r="A14" s="4" t="inlineStr">
        <is>
          <t>Line of credit facility, remaining borrowing capacity</t>
        </is>
      </c>
      <c r="B14" s="6" t="n">
        <v>55054000</v>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Line of credit facility, commitment fee percentage</t>
        </is>
      </c>
      <c r="B17" s="9" t="n">
        <v>0.02</v>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Line of credit facility, commitment fee percentage</t>
        </is>
      </c>
      <c r="B20" s="11" t="n">
        <v>0.025</v>
      </c>
      <c r="C20" s="4" t="inlineStr">
        <is>
          <t xml:space="preserve"> </t>
        </is>
      </c>
      <c r="D2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Plant and Equipment</t>
        </is>
      </c>
      <c r="B3" s="6" t="n">
        <v>8471969</v>
      </c>
      <c r="C3" s="6" t="n">
        <v>5764081</v>
      </c>
    </row>
    <row r="4">
      <c r="A4" s="4" t="inlineStr">
        <is>
          <t>Less: Accumulated Depreciation, Depletion and Amortization</t>
        </is>
      </c>
      <c r="B4" s="5" t="n">
        <v>3952511</v>
      </c>
      <c r="C4" s="5" t="n">
        <v>3842382</v>
      </c>
    </row>
    <row r="5">
      <c r="A5" s="4" t="inlineStr">
        <is>
          <t>Total Property, Plant and Equipment - Net</t>
        </is>
      </c>
      <c r="B5" s="5" t="n">
        <v>4519458</v>
      </c>
      <c r="C5" s="5" t="n">
        <v>1921699</v>
      </c>
    </row>
    <row r="6">
      <c r="A6" s="4" t="inlineStr">
        <is>
          <t>Plant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4668568</v>
      </c>
      <c r="C8" s="5" t="n">
        <v>3633741</v>
      </c>
    </row>
    <row r="9">
      <c r="A9" s="4" t="inlineStr">
        <is>
          <t>Coal Properties and Surface Land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2250459</v>
      </c>
      <c r="C11" s="5" t="n">
        <v>913819</v>
      </c>
    </row>
    <row r="12">
      <c r="A12" s="4" t="inlineStr">
        <is>
          <t>Airshaf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567016</v>
      </c>
      <c r="C14" s="5" t="n">
        <v>521334</v>
      </c>
    </row>
    <row r="15">
      <c r="A15" s="4" t="inlineStr">
        <is>
          <t>Mine Develo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649934</v>
      </c>
      <c r="C17" s="5" t="n">
        <v>366260</v>
      </c>
    </row>
    <row r="18">
      <c r="A18" s="4" t="inlineStr">
        <is>
          <t>Advance Mining Royalti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6" t="n">
        <v>335992</v>
      </c>
      <c r="C20" s="6" t="n">
        <v>3289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Property, Plant and Equipment - Narrative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Abstract]</t>
        </is>
      </c>
      <c r="B3" s="4" t="inlineStr">
        <is>
          <t xml:space="preserve"> </t>
        </is>
      </c>
      <c r="C3" s="4" t="inlineStr">
        <is>
          <t xml:space="preserve"> </t>
        </is>
      </c>
      <c r="D3" s="4" t="inlineStr">
        <is>
          <t xml:space="preserve"> </t>
        </is>
      </c>
    </row>
    <row r="4">
      <c r="A4" s="4" t="inlineStr">
        <is>
          <t>Finance lease, right-of-use asset, before accumulated amortization</t>
        </is>
      </c>
      <c r="B4" s="6" t="n">
        <v>38182</v>
      </c>
      <c r="C4" s="4" t="inlineStr">
        <is>
          <t xml:space="preserve"> </t>
        </is>
      </c>
      <c r="D4" s="6" t="n">
        <v>40804</v>
      </c>
    </row>
    <row r="5">
      <c r="A5" s="4" t="inlineStr">
        <is>
          <t>Finance lease, right-of-use asset, accumulated amortization</t>
        </is>
      </c>
      <c r="B5" s="5" t="n">
        <v>12818</v>
      </c>
      <c r="C5" s="4" t="inlineStr">
        <is>
          <t xml:space="preserve"> </t>
        </is>
      </c>
      <c r="D5" s="6" t="n">
        <v>16929</v>
      </c>
    </row>
    <row r="6">
      <c r="A6" s="4" t="inlineStr">
        <is>
          <t>Finance lease, right-of-use asset, amortization</t>
        </is>
      </c>
      <c r="B6" s="6" t="n">
        <v>3075</v>
      </c>
      <c r="C6" s="6" t="n">
        <v>3017</v>
      </c>
      <c r="D6"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Subsidence Liability</t>
        </is>
      </c>
      <c r="B3" s="6" t="n">
        <v>107253</v>
      </c>
      <c r="C3" s="6" t="n">
        <v>88259</v>
      </c>
    </row>
    <row r="4">
      <c r="A4" s="4" t="inlineStr">
        <is>
          <t>Accrued Compensation and Benefits</t>
        </is>
      </c>
      <c r="B4" s="5" t="n">
        <v>60057</v>
      </c>
      <c r="C4" s="5" t="n">
        <v>54138</v>
      </c>
    </row>
    <row r="5">
      <c r="A5" s="4" t="inlineStr">
        <is>
          <t>Accrued Other Taxes</t>
        </is>
      </c>
      <c r="B5" s="5" t="n">
        <v>43458</v>
      </c>
      <c r="C5" s="5" t="n">
        <v>6973</v>
      </c>
    </row>
    <row r="6">
      <c r="A6" s="4" t="inlineStr">
        <is>
          <t>Other</t>
        </is>
      </c>
      <c r="B6" s="5" t="n">
        <v>52473</v>
      </c>
      <c r="C6" s="5" t="n">
        <v>31928</v>
      </c>
    </row>
    <row r="7">
      <c r="A7" s="3" t="inlineStr">
        <is>
          <t>Current Portion of Long-Term Liabilities:</t>
        </is>
      </c>
      <c r="B7" s="4" t="inlineStr">
        <is>
          <t xml:space="preserve"> </t>
        </is>
      </c>
      <c r="C7" s="4" t="inlineStr">
        <is>
          <t xml:space="preserve"> </t>
        </is>
      </c>
    </row>
    <row r="8">
      <c r="A8" s="4" t="inlineStr">
        <is>
          <t>Asset Retirement Obligations</t>
        </is>
      </c>
      <c r="B8" s="5" t="n">
        <v>41255</v>
      </c>
      <c r="C8" s="5" t="n">
        <v>35554</v>
      </c>
    </row>
    <row r="9">
      <c r="A9" s="4" t="inlineStr">
        <is>
          <t>Pneumoconiosis Benefits</t>
        </is>
      </c>
      <c r="B9" s="5" t="n">
        <v>23378</v>
      </c>
      <c r="C9" s="5" t="n">
        <v>16389</v>
      </c>
    </row>
    <row r="10">
      <c r="A10" s="4" t="inlineStr">
        <is>
          <t>Postretirement Benefits Other than Pensions</t>
        </is>
      </c>
      <c r="B10" s="5" t="n">
        <v>22045</v>
      </c>
      <c r="C10" s="5" t="n">
        <v>17887</v>
      </c>
    </row>
    <row r="11">
      <c r="A11" s="4" t="inlineStr">
        <is>
          <t>Workers' Compensation</t>
        </is>
      </c>
      <c r="B11" s="5" t="n">
        <v>17837</v>
      </c>
      <c r="C11" s="5" t="n">
        <v>11056</v>
      </c>
    </row>
    <row r="12">
      <c r="A12" s="4" t="inlineStr">
        <is>
          <t>Total Other Accrued Liabilities</t>
        </is>
      </c>
      <c r="B12" s="6" t="n">
        <v>367756</v>
      </c>
      <c r="C12" s="6" t="n">
        <v>2621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Debt Instruments (Details) - USD ($) $ in Thousands</t>
        </is>
      </c>
      <c r="B1" s="2" t="inlineStr">
        <is>
          <t>Mar. 31, 2025</t>
        </is>
      </c>
      <c r="C1" s="2" t="inlineStr">
        <is>
          <t>Mar. 27, 2025</t>
        </is>
      </c>
      <c r="D1" s="2" t="inlineStr">
        <is>
          <t>Dec. 31, 2024</t>
        </is>
      </c>
    </row>
    <row r="2">
      <c r="A2" s="3" t="inlineStr">
        <is>
          <t>Debt Instrument [Line Items]</t>
        </is>
      </c>
      <c r="B2" s="4" t="inlineStr">
        <is>
          <t xml:space="preserve"> </t>
        </is>
      </c>
      <c r="C2" s="4" t="inlineStr">
        <is>
          <t xml:space="preserve"> </t>
        </is>
      </c>
      <c r="D2" s="4" t="inlineStr">
        <is>
          <t xml:space="preserve"> </t>
        </is>
      </c>
    </row>
    <row r="3">
      <c r="A3" s="4" t="inlineStr">
        <is>
          <t>Less: Unamortized Debt Issuance Costs</t>
        </is>
      </c>
      <c r="B3" s="6" t="n">
        <v>-7069</v>
      </c>
      <c r="C3" s="4" t="inlineStr">
        <is>
          <t xml:space="preserve"> </t>
        </is>
      </c>
      <c r="D3" s="6" t="n">
        <v>-1213</v>
      </c>
    </row>
    <row r="4">
      <c r="A4" s="4" t="inlineStr">
        <is>
          <t>Principal amount</t>
        </is>
      </c>
      <c r="B4" s="5" t="n">
        <v>341312</v>
      </c>
      <c r="C4" s="4" t="inlineStr">
        <is>
          <t xml:space="preserve"> </t>
        </is>
      </c>
      <c r="D4" s="5" t="n">
        <v>183464</v>
      </c>
    </row>
    <row r="5">
      <c r="A5" s="4" t="inlineStr">
        <is>
          <t>Less: amounts due in one year</t>
        </is>
      </c>
      <c r="B5" s="5" t="n">
        <v>-28040</v>
      </c>
      <c r="C5" s="4" t="inlineStr">
        <is>
          <t xml:space="preserve"> </t>
        </is>
      </c>
      <c r="D5" s="5" t="n">
        <v>-103940</v>
      </c>
    </row>
    <row r="6">
      <c r="A6" s="4" t="inlineStr">
        <is>
          <t>Long-Term Debt</t>
        </is>
      </c>
      <c r="B6" s="5" t="n">
        <v>313272</v>
      </c>
      <c r="C6" s="4" t="inlineStr">
        <is>
          <t xml:space="preserve"> </t>
        </is>
      </c>
      <c r="D6" s="5" t="n">
        <v>79524</v>
      </c>
    </row>
    <row r="7">
      <c r="A7" s="4" t="inlineStr">
        <is>
          <t>WVEDA Solid Waste Disposal Facility Revenue Bonds due March 2035 at 5.45%</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gross</t>
        </is>
      </c>
      <c r="B9" s="6" t="n">
        <v>106355</v>
      </c>
      <c r="C9" s="4" t="inlineStr">
        <is>
          <t xml:space="preserve"> </t>
        </is>
      </c>
      <c r="D9" s="5" t="n">
        <v>0</v>
      </c>
    </row>
    <row r="10">
      <c r="A10" s="4" t="inlineStr">
        <is>
          <t>Stated interest rate percentage</t>
        </is>
      </c>
      <c r="B10" s="11" t="n">
        <v>0.0545</v>
      </c>
      <c r="C10" s="11" t="n">
        <v>0.0545</v>
      </c>
      <c r="D10" s="4" t="inlineStr">
        <is>
          <t xml:space="preserve"> </t>
        </is>
      </c>
    </row>
    <row r="11">
      <c r="A11" s="4" t="inlineStr">
        <is>
          <t>MEDCO Port Facilities Refunding Revenue Bonds due March 2035 at 5.00% and 5.75% at March 31, 2025 and December 31, 2024, respectivel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 gross</t>
        </is>
      </c>
      <c r="B13" s="6" t="n">
        <v>102865</v>
      </c>
      <c r="C13" s="4" t="inlineStr">
        <is>
          <t xml:space="preserve"> </t>
        </is>
      </c>
      <c r="D13" s="6" t="n">
        <v>102865</v>
      </c>
    </row>
    <row r="14">
      <c r="A14" s="4" t="inlineStr">
        <is>
          <t>Stated interest rate percentage</t>
        </is>
      </c>
      <c r="B14" s="9" t="n">
        <v>0.05</v>
      </c>
      <c r="C14" s="9" t="n">
        <v>0.05</v>
      </c>
      <c r="D14" s="11" t="n">
        <v>0.0575</v>
      </c>
    </row>
    <row r="15">
      <c r="A15" s="4" t="inlineStr">
        <is>
          <t>PEDFA Solid Waste Disposal Facility Revenue Bonds due March 2035 at 5.45% and 9.00% at March 31, 2025 and December 31, 2024, respectivel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 gross</t>
        </is>
      </c>
      <c r="B17" s="6" t="n">
        <v>97560</v>
      </c>
      <c r="C17" s="4" t="inlineStr">
        <is>
          <t xml:space="preserve"> </t>
        </is>
      </c>
      <c r="D17" s="6" t="n">
        <v>75000</v>
      </c>
    </row>
    <row r="18">
      <c r="A18" s="4" t="inlineStr">
        <is>
          <t>Stated interest rate percentage</t>
        </is>
      </c>
      <c r="B18" s="11" t="n">
        <v>0.0545</v>
      </c>
      <c r="C18" s="11" t="n">
        <v>0.0545</v>
      </c>
      <c r="D18" s="9" t="n">
        <v>0.09</v>
      </c>
    </row>
    <row r="19">
      <c r="A19" s="4" t="inlineStr">
        <is>
          <t>Other Debt Arrangement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 gross</t>
        </is>
      </c>
      <c r="B21" s="6" t="n">
        <v>35453</v>
      </c>
      <c r="C21" s="4" t="inlineStr">
        <is>
          <t xml:space="preserve"> </t>
        </is>
      </c>
      <c r="D21" s="6" t="n">
        <v>664</v>
      </c>
    </row>
    <row r="22">
      <c r="A22" s="4" t="inlineStr">
        <is>
          <t>Advance Royalty Commitments (8.10% Weighted Average Interest Rat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 gross</t>
        </is>
      </c>
      <c r="B24" s="5" t="n">
        <v>6148</v>
      </c>
      <c r="C24" s="4" t="inlineStr">
        <is>
          <t xml:space="preserve"> </t>
        </is>
      </c>
      <c r="D24" s="6" t="n">
        <v>6148</v>
      </c>
    </row>
    <row r="25">
      <c r="A25" s="4" t="inlineStr">
        <is>
          <t>Weighted average interest rate</t>
        </is>
      </c>
      <c r="B25" s="4" t="inlineStr">
        <is>
          <t xml:space="preserve"> </t>
        </is>
      </c>
      <c r="C25" s="4" t="inlineStr">
        <is>
          <t xml:space="preserve"> </t>
        </is>
      </c>
      <c r="D25" s="11" t="n">
        <v>0.081</v>
      </c>
    </row>
    <row r="26">
      <c r="A26" s="4" t="inlineStr">
        <is>
          <t>Loans Payable | Revolving Credit Facilit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Finance lease, liability, current</t>
        </is>
      </c>
      <c r="B28" s="6" t="n">
        <v>9317</v>
      </c>
      <c r="C28" s="4" t="inlineStr">
        <is>
          <t xml:space="preserve"> </t>
        </is>
      </c>
      <c r="D28" s="6" t="n">
        <v>89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 Narrative (Details)</t>
        </is>
      </c>
      <c r="E1" s="2" t="inlineStr">
        <is>
          <t>1 Months Ended</t>
        </is>
      </c>
      <c r="F1" s="2" t="inlineStr">
        <is>
          <t>3 Months Ended</t>
        </is>
      </c>
    </row>
    <row r="2">
      <c r="B2" s="2" t="inlineStr">
        <is>
          <t>Mar. 27, 2025 USD ($)</t>
        </is>
      </c>
      <c r="C2" s="2" t="inlineStr">
        <is>
          <t>Jan. 14, 2025 USD ($)</t>
        </is>
      </c>
      <c r="D2" s="2" t="inlineStr">
        <is>
          <t>Jan. 13, 2025 USD ($)</t>
        </is>
      </c>
      <c r="E2" s="2" t="inlineStr">
        <is>
          <t>Jan. 31, 2025 USD ($)</t>
        </is>
      </c>
      <c r="F2" s="2" t="inlineStr">
        <is>
          <t>Mar. 31, 2025 USD ($)</t>
        </is>
      </c>
      <c r="G2" s="2" t="inlineStr">
        <is>
          <t>Mar. 31, 2024 USD ($)</t>
        </is>
      </c>
      <c r="H2" s="2" t="inlineStr">
        <is>
          <t>Dec. 31, 2024 USD ($)</t>
        </is>
      </c>
      <c r="I2" s="2" t="inlineStr">
        <is>
          <t>Jul.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s</t>
        </is>
      </c>
      <c r="B4" s="4" t="inlineStr">
        <is>
          <t xml:space="preserve"> </t>
        </is>
      </c>
      <c r="C4" s="4" t="inlineStr">
        <is>
          <t xml:space="preserve"> </t>
        </is>
      </c>
      <c r="D4" s="4" t="inlineStr">
        <is>
          <t xml:space="preserve"> </t>
        </is>
      </c>
      <c r="E4" s="4" t="inlineStr">
        <is>
          <t xml:space="preserve"> </t>
        </is>
      </c>
      <c r="F4" s="6" t="n">
        <v>6251946000</v>
      </c>
      <c r="G4" s="6" t="n">
        <v>2680124000</v>
      </c>
      <c r="H4" s="6" t="n">
        <v>2879543000</v>
      </c>
      <c r="I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5" t="n">
        <v>-69277000</v>
      </c>
      <c r="G5" s="5" t="n">
        <v>101891000</v>
      </c>
      <c r="H5" s="4" t="inlineStr">
        <is>
          <t xml:space="preserve"> </t>
        </is>
      </c>
      <c r="I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6" t="n">
        <v>11680000</v>
      </c>
      <c r="G6" s="5" t="n">
        <v>0</v>
      </c>
      <c r="H6" s="4" t="inlineStr">
        <is>
          <t xml:space="preserve"> </t>
        </is>
      </c>
      <c r="I6" s="4" t="inlineStr">
        <is>
          <t xml:space="preserve"> </t>
        </is>
      </c>
    </row>
    <row r="7">
      <c r="A7" s="4" t="inlineStr">
        <is>
          <t>Arch Resource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Purchase Price Consideration</t>
        </is>
      </c>
      <c r="B9" s="4" t="inlineStr">
        <is>
          <t xml:space="preserve"> </t>
        </is>
      </c>
      <c r="C9" s="6" t="n">
        <v>2481368000</v>
      </c>
      <c r="D9" s="6" t="n">
        <v>98075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VEDA Solid Waste Disposal Facility Revenue Bonds due March 2035 at 5.4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face amount</t>
        </is>
      </c>
      <c r="B12" s="6" t="n">
        <v>10635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interest rate, stated percentage</t>
        </is>
      </c>
      <c r="B13" s="11" t="n">
        <v>0.0545</v>
      </c>
      <c r="C13" s="4" t="inlineStr">
        <is>
          <t xml:space="preserve"> </t>
        </is>
      </c>
      <c r="D13" s="4" t="inlineStr">
        <is>
          <t xml:space="preserve"> </t>
        </is>
      </c>
      <c r="E13" s="4" t="inlineStr">
        <is>
          <t xml:space="preserve"> </t>
        </is>
      </c>
      <c r="F13" s="11" t="n">
        <v>0.0545</v>
      </c>
      <c r="G13" s="4" t="inlineStr">
        <is>
          <t xml:space="preserve"> </t>
        </is>
      </c>
      <c r="H13" s="4" t="inlineStr">
        <is>
          <t xml:space="preserve"> </t>
        </is>
      </c>
      <c r="I13" s="4" t="inlineStr">
        <is>
          <t xml:space="preserve"> </t>
        </is>
      </c>
    </row>
    <row r="14">
      <c r="A14" s="4" t="inlineStr">
        <is>
          <t>Debt instrument, term</t>
        </is>
      </c>
      <c r="B14" s="4" t="inlineStr">
        <is>
          <t>10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EDCO Port Facilities Refunding Revenue Bonds due March 2035 at 5.00% and 5.75% at March 31, 2025 and December 31, 2024, respectivel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tters of credit outstanding, amount</t>
        </is>
      </c>
      <c r="B17" s="6" t="n">
        <v>10286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face amount</t>
        </is>
      </c>
      <c r="B18" s="6" t="n">
        <v>10286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interest rate, stated percentage</t>
        </is>
      </c>
      <c r="B19" s="9" t="n">
        <v>0.05</v>
      </c>
      <c r="C19" s="4" t="inlineStr">
        <is>
          <t xml:space="preserve"> </t>
        </is>
      </c>
      <c r="D19" s="4" t="inlineStr">
        <is>
          <t xml:space="preserve"> </t>
        </is>
      </c>
      <c r="E19" s="4" t="inlineStr">
        <is>
          <t xml:space="preserve"> </t>
        </is>
      </c>
      <c r="F19" s="9" t="n">
        <v>0.05</v>
      </c>
      <c r="G19" s="4" t="inlineStr">
        <is>
          <t xml:space="preserve"> </t>
        </is>
      </c>
      <c r="H19" s="11" t="n">
        <v>0.0575</v>
      </c>
      <c r="I19" s="4" t="inlineStr">
        <is>
          <t xml:space="preserve"> </t>
        </is>
      </c>
    </row>
    <row r="20">
      <c r="A20" s="4" t="inlineStr">
        <is>
          <t>Debt instrument, term</t>
        </is>
      </c>
      <c r="B20" s="4" t="inlineStr">
        <is>
          <t>10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DFA Solid Waste Disposal Facility Revenue Bonds due March 2035 at 5.45% and 9.00% at March 31, 2025 and December 31, 2024, respectivel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tters of credit outstanding, amount</t>
        </is>
      </c>
      <c r="B23" s="6" t="n">
        <v>7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face amount</t>
        </is>
      </c>
      <c r="B24" s="6" t="n">
        <v>9756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interest rate, stated percentage</t>
        </is>
      </c>
      <c r="B25" s="11" t="n">
        <v>0.0545</v>
      </c>
      <c r="C25" s="4" t="inlineStr">
        <is>
          <t xml:space="preserve"> </t>
        </is>
      </c>
      <c r="D25" s="4" t="inlineStr">
        <is>
          <t xml:space="preserve"> </t>
        </is>
      </c>
      <c r="E25" s="4" t="inlineStr">
        <is>
          <t xml:space="preserve"> </t>
        </is>
      </c>
      <c r="F25" s="11" t="n">
        <v>0.0545</v>
      </c>
      <c r="G25" s="4" t="inlineStr">
        <is>
          <t xml:space="preserve"> </t>
        </is>
      </c>
      <c r="H25" s="9" t="n">
        <v>0.09</v>
      </c>
      <c r="I25" s="4" t="inlineStr">
        <is>
          <t xml:space="preserve"> </t>
        </is>
      </c>
    </row>
    <row r="26">
      <c r="A26" s="4" t="inlineStr">
        <is>
          <t>Debt instrument, term</t>
        </is>
      </c>
      <c r="B26" s="4" t="inlineStr">
        <is>
          <t>10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n-Guarantor Subsidia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ssets</t>
        </is>
      </c>
      <c r="B29" s="4" t="inlineStr">
        <is>
          <t xml:space="preserve"> </t>
        </is>
      </c>
      <c r="C29" s="4" t="inlineStr">
        <is>
          <t xml:space="preserve"> </t>
        </is>
      </c>
      <c r="D29" s="4" t="inlineStr">
        <is>
          <t xml:space="preserve"> </t>
        </is>
      </c>
      <c r="E29" s="4" t="inlineStr">
        <is>
          <t xml:space="preserve"> </t>
        </is>
      </c>
      <c r="F29" s="6" t="n">
        <v>399643000</v>
      </c>
      <c r="G29" s="4" t="inlineStr">
        <is>
          <t xml:space="preserve"> </t>
        </is>
      </c>
      <c r="H29" s="6" t="n">
        <v>133853000</v>
      </c>
      <c r="I29" s="4" t="inlineStr">
        <is>
          <t xml:space="preserve"> </t>
        </is>
      </c>
    </row>
    <row r="30">
      <c r="A30" s="4" t="inlineStr">
        <is>
          <t>Accounts receivable, after allowance for credit loss</t>
        </is>
      </c>
      <c r="B30" s="4" t="inlineStr">
        <is>
          <t xml:space="preserve"> </t>
        </is>
      </c>
      <c r="C30" s="4" t="inlineStr">
        <is>
          <t xml:space="preserve"> </t>
        </is>
      </c>
      <c r="D30" s="4" t="inlineStr">
        <is>
          <t xml:space="preserve"> </t>
        </is>
      </c>
      <c r="E30" s="4" t="inlineStr">
        <is>
          <t xml:space="preserve"> </t>
        </is>
      </c>
      <c r="F30" s="5" t="n">
        <v>399294000</v>
      </c>
      <c r="G30" s="4" t="inlineStr">
        <is>
          <t xml:space="preserve"> </t>
        </is>
      </c>
      <c r="H30" s="5" t="n">
        <v>133694000</v>
      </c>
      <c r="I30" s="4" t="inlineStr">
        <is>
          <t xml:space="preserve"> </t>
        </is>
      </c>
    </row>
    <row r="31">
      <c r="A31" s="4" t="inlineStr">
        <is>
          <t>Net income</t>
        </is>
      </c>
      <c r="B31" s="4" t="inlineStr">
        <is>
          <t xml:space="preserve"> </t>
        </is>
      </c>
      <c r="C31" s="4" t="inlineStr">
        <is>
          <t xml:space="preserve"> </t>
        </is>
      </c>
      <c r="D31" s="4" t="inlineStr">
        <is>
          <t xml:space="preserve"> </t>
        </is>
      </c>
      <c r="E31" s="4" t="inlineStr">
        <is>
          <t xml:space="preserve"> </t>
        </is>
      </c>
      <c r="F31" s="5" t="n">
        <v>2898000</v>
      </c>
      <c r="G31" s="6" t="n">
        <v>46000</v>
      </c>
      <c r="H31" s="4" t="inlineStr">
        <is>
          <t xml:space="preserve"> </t>
        </is>
      </c>
      <c r="I31" s="4" t="inlineStr">
        <is>
          <t xml:space="preserve"> </t>
        </is>
      </c>
    </row>
    <row r="32">
      <c r="A32" s="4" t="inlineStr">
        <is>
          <t>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ng-term line of credit</t>
        </is>
      </c>
      <c r="B34" s="4" t="inlineStr">
        <is>
          <t xml:space="preserve"> </t>
        </is>
      </c>
      <c r="C34" s="4" t="inlineStr">
        <is>
          <t xml:space="preserve"> </t>
        </is>
      </c>
      <c r="D34" s="4" t="inlineStr">
        <is>
          <t xml:space="preserve"> </t>
        </is>
      </c>
      <c r="E34" s="4" t="inlineStr">
        <is>
          <t xml:space="preserve"> </t>
        </is>
      </c>
      <c r="F34" s="6" t="n">
        <v>0</v>
      </c>
      <c r="G34" s="4" t="inlineStr">
        <is>
          <t xml:space="preserve"> </t>
        </is>
      </c>
      <c r="H34" s="5" t="n">
        <v>0</v>
      </c>
      <c r="I34" s="4" t="inlineStr">
        <is>
          <t xml:space="preserve"> </t>
        </is>
      </c>
    </row>
    <row r="35">
      <c r="A35" s="4" t="inlineStr">
        <is>
          <t>Revolving Credit Facility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of credit facility, maximum borrowing capacity</t>
        </is>
      </c>
      <c r="B37" s="4" t="inlineStr">
        <is>
          <t xml:space="preserve"> </t>
        </is>
      </c>
      <c r="C37" s="4" t="inlineStr">
        <is>
          <t xml:space="preserve"> </t>
        </is>
      </c>
      <c r="D37" s="4" t="inlineStr">
        <is>
          <t xml:space="preserve"> </t>
        </is>
      </c>
      <c r="E37" s="6" t="n">
        <v>600000</v>
      </c>
      <c r="F37" s="4" t="inlineStr">
        <is>
          <t xml:space="preserve"> </t>
        </is>
      </c>
      <c r="G37" s="4" t="inlineStr">
        <is>
          <t xml:space="preserve"> </t>
        </is>
      </c>
      <c r="H37" s="4" t="inlineStr">
        <is>
          <t xml:space="preserve"> </t>
        </is>
      </c>
      <c r="I37" s="6" t="n">
        <v>355000</v>
      </c>
    </row>
    <row r="38">
      <c r="A38" s="4" t="inlineStr">
        <is>
          <t>Reduced annual rate</t>
        </is>
      </c>
      <c r="B38" s="4" t="inlineStr">
        <is>
          <t xml:space="preserve"> </t>
        </is>
      </c>
      <c r="C38" s="4" t="inlineStr">
        <is>
          <t xml:space="preserve"> </t>
        </is>
      </c>
      <c r="D38" s="4" t="inlineStr">
        <is>
          <t xml:space="preserve"> </t>
        </is>
      </c>
      <c r="E38" s="11" t="n">
        <v>0.0075</v>
      </c>
      <c r="F38" s="11" t="n">
        <v>0.001</v>
      </c>
      <c r="G38" s="4" t="inlineStr">
        <is>
          <t xml:space="preserve"> </t>
        </is>
      </c>
      <c r="H38" s="4" t="inlineStr">
        <is>
          <t xml:space="preserve"> </t>
        </is>
      </c>
      <c r="I38" s="4" t="inlineStr">
        <is>
          <t xml:space="preserve"> </t>
        </is>
      </c>
    </row>
    <row r="39">
      <c r="A39" s="4" t="inlineStr">
        <is>
          <t>Letters of credit outstanding, amount</t>
        </is>
      </c>
      <c r="B39" s="4" t="inlineStr">
        <is>
          <t xml:space="preserve"> </t>
        </is>
      </c>
      <c r="C39" s="4" t="inlineStr">
        <is>
          <t xml:space="preserve"> </t>
        </is>
      </c>
      <c r="D39" s="4" t="inlineStr">
        <is>
          <t xml:space="preserve"> </t>
        </is>
      </c>
      <c r="E39" s="4" t="inlineStr">
        <is>
          <t xml:space="preserve"> </t>
        </is>
      </c>
      <c r="F39" s="6" t="n">
        <v>185322000</v>
      </c>
      <c r="G39" s="4" t="inlineStr">
        <is>
          <t xml:space="preserve"> </t>
        </is>
      </c>
      <c r="H39" s="5" t="n">
        <v>107087000</v>
      </c>
      <c r="I39" s="4" t="inlineStr">
        <is>
          <t xml:space="preserve"> </t>
        </is>
      </c>
    </row>
    <row r="40">
      <c r="A40" s="4" t="inlineStr">
        <is>
          <t>Line of credit facility, remaining borrowing capacity</t>
        </is>
      </c>
      <c r="B40" s="4" t="inlineStr">
        <is>
          <t xml:space="preserve"> </t>
        </is>
      </c>
      <c r="C40" s="4" t="inlineStr">
        <is>
          <t xml:space="preserve"> </t>
        </is>
      </c>
      <c r="D40" s="4" t="inlineStr">
        <is>
          <t xml:space="preserve"> </t>
        </is>
      </c>
      <c r="E40" s="4" t="inlineStr">
        <is>
          <t xml:space="preserve"> </t>
        </is>
      </c>
      <c r="F40" s="6" t="n">
        <v>414678000</v>
      </c>
      <c r="G40" s="4" t="inlineStr">
        <is>
          <t xml:space="preserve"> </t>
        </is>
      </c>
      <c r="H40" s="6" t="n">
        <v>247913000</v>
      </c>
      <c r="I40" s="4" t="inlineStr">
        <is>
          <t xml:space="preserve"> </t>
        </is>
      </c>
    </row>
    <row r="41">
      <c r="A41" s="4" t="inlineStr">
        <is>
          <t>Revolving Credit Facility and TLA Facility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covenant, net leverage ratio, maximum</t>
        </is>
      </c>
      <c r="B43" s="4" t="inlineStr">
        <is>
          <t xml:space="preserve"> </t>
        </is>
      </c>
      <c r="C43" s="4" t="inlineStr">
        <is>
          <t xml:space="preserve"> </t>
        </is>
      </c>
      <c r="D43" s="4" t="inlineStr">
        <is>
          <t xml:space="preserve"> </t>
        </is>
      </c>
      <c r="E43" s="4" t="inlineStr">
        <is>
          <t xml:space="preserve"> </t>
        </is>
      </c>
      <c r="F43" s="4" t="inlineStr">
        <is>
          <t xml:space="preserve"> </t>
        </is>
      </c>
      <c r="G43" s="8" t="n">
        <v>2.5</v>
      </c>
      <c r="H43" s="4" t="inlineStr">
        <is>
          <t xml:space="preserve"> </t>
        </is>
      </c>
      <c r="I43" s="4" t="inlineStr">
        <is>
          <t xml:space="preserve"> </t>
        </is>
      </c>
    </row>
    <row r="44">
      <c r="A44" s="4" t="inlineStr">
        <is>
          <t>Debt instrument, covenant, fixed charge coverage ratio, minimum</t>
        </is>
      </c>
      <c r="B44" s="4" t="inlineStr">
        <is>
          <t xml:space="preserve"> </t>
        </is>
      </c>
      <c r="C44" s="4" t="inlineStr">
        <is>
          <t xml:space="preserve"> </t>
        </is>
      </c>
      <c r="D44" s="4" t="inlineStr">
        <is>
          <t xml:space="preserve"> </t>
        </is>
      </c>
      <c r="E44" s="4" t="inlineStr">
        <is>
          <t xml:space="preserve"> </t>
        </is>
      </c>
      <c r="F44" s="4" t="inlineStr">
        <is>
          <t xml:space="preserve"> </t>
        </is>
      </c>
      <c r="G44" s="5" t="n">
        <v>3</v>
      </c>
      <c r="H44" s="4" t="inlineStr">
        <is>
          <t xml:space="preserve"> </t>
        </is>
      </c>
      <c r="I44" s="4" t="inlineStr">
        <is>
          <t xml:space="preserve"> </t>
        </is>
      </c>
    </row>
    <row r="45">
      <c r="A45" s="4" t="inlineStr">
        <is>
          <t>Debt instrument, covenant, first lien gross leverage ratio, actual</t>
        </is>
      </c>
      <c r="B45" s="4" t="inlineStr">
        <is>
          <t xml:space="preserve"> </t>
        </is>
      </c>
      <c r="C45" s="4" t="inlineStr">
        <is>
          <t xml:space="preserve"> </t>
        </is>
      </c>
      <c r="D45" s="4" t="inlineStr">
        <is>
          <t xml:space="preserve"> </t>
        </is>
      </c>
      <c r="E45" s="4" t="inlineStr">
        <is>
          <t xml:space="preserve"> </t>
        </is>
      </c>
      <c r="F45" s="8" t="n">
        <v>0.09</v>
      </c>
      <c r="G45" s="4" t="inlineStr">
        <is>
          <t xml:space="preserve"> </t>
        </is>
      </c>
      <c r="H45" s="4" t="inlineStr">
        <is>
          <t xml:space="preserve"> </t>
        </is>
      </c>
      <c r="I45" s="4" t="inlineStr">
        <is>
          <t xml:space="preserve"> </t>
        </is>
      </c>
    </row>
    <row r="46">
      <c r="A46" s="4" t="inlineStr">
        <is>
          <t>Debt instrument, covenant, net leverage ratio, actual</t>
        </is>
      </c>
      <c r="B46" s="4" t="inlineStr">
        <is>
          <t xml:space="preserve"> </t>
        </is>
      </c>
      <c r="C46" s="4" t="inlineStr">
        <is>
          <t xml:space="preserve"> </t>
        </is>
      </c>
      <c r="D46" s="4" t="inlineStr">
        <is>
          <t xml:space="preserve"> </t>
        </is>
      </c>
      <c r="E46" s="4" t="inlineStr">
        <is>
          <t xml:space="preserve"> </t>
        </is>
      </c>
      <c r="F46" s="8" t="n">
        <v>-0.03</v>
      </c>
      <c r="G46" s="4" t="inlineStr">
        <is>
          <t xml:space="preserve"> </t>
        </is>
      </c>
      <c r="H46" s="4" t="inlineStr">
        <is>
          <t xml:space="preserve"> </t>
        </is>
      </c>
      <c r="I46" s="4" t="inlineStr">
        <is>
          <t xml:space="preserve"> </t>
        </is>
      </c>
    </row>
    <row r="47">
      <c r="A47" s="4" t="inlineStr">
        <is>
          <t>Debt instrument, covenant, fixed charge coverage ratio, actual</t>
        </is>
      </c>
      <c r="B47" s="4" t="inlineStr">
        <is>
          <t xml:space="preserve"> </t>
        </is>
      </c>
      <c r="C47" s="4" t="inlineStr">
        <is>
          <t xml:space="preserve"> </t>
        </is>
      </c>
      <c r="D47" s="4" t="inlineStr">
        <is>
          <t xml:space="preserve"> </t>
        </is>
      </c>
      <c r="E47" s="4" t="inlineStr">
        <is>
          <t xml:space="preserve"> </t>
        </is>
      </c>
      <c r="F47" s="8" t="n">
        <v>93.93000000000001</v>
      </c>
      <c r="G47" s="4" t="inlineStr">
        <is>
          <t xml:space="preserve"> </t>
        </is>
      </c>
      <c r="H47" s="4" t="inlineStr">
        <is>
          <t xml:space="preserve"> </t>
        </is>
      </c>
      <c r="I47" s="4" t="inlineStr">
        <is>
          <t xml:space="preserve"> </t>
        </is>
      </c>
    </row>
    <row r="48">
      <c r="A48" s="4" t="inlineStr">
        <is>
          <t>Revolving Credit Facility and TLA Facility | Line of Credit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covenant, first lien gross leverage ratio</t>
        </is>
      </c>
      <c r="B50" s="4" t="inlineStr">
        <is>
          <t xml:space="preserve"> </t>
        </is>
      </c>
      <c r="C50" s="4" t="inlineStr">
        <is>
          <t xml:space="preserve"> </t>
        </is>
      </c>
      <c r="D50" s="4" t="inlineStr">
        <is>
          <t xml:space="preserve"> </t>
        </is>
      </c>
      <c r="E50" s="4" t="inlineStr">
        <is>
          <t xml:space="preserve"> </t>
        </is>
      </c>
      <c r="F50" s="4" t="inlineStr">
        <is>
          <t xml:space="preserve"> </t>
        </is>
      </c>
      <c r="G50" s="8" t="n">
        <v>1.5</v>
      </c>
      <c r="H50" s="4" t="inlineStr">
        <is>
          <t xml:space="preserve"> </t>
        </is>
      </c>
      <c r="I50" s="4" t="inlineStr">
        <is>
          <t xml:space="preserve"> </t>
        </is>
      </c>
    </row>
    <row r="51">
      <c r="A51" s="4" t="inlineStr">
        <is>
          <t>Series 2020 | WVEDA Solid Waste Disposal Facility Revenue Bonds due March 2035 at 5.4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etters of credit outstanding, amount</t>
        </is>
      </c>
      <c r="B53" s="6" t="n">
        <v>5309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eries 2021 | WVEDA Solid Waste Disposal Facility Revenue Bonds due March 2035 at 5.45%</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etters of credit outstanding, amount</t>
        </is>
      </c>
      <c r="B56" s="6" t="n">
        <v>44985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2">
    <mergeCell ref="F1:G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t Liabilities - Narrative (Details) - USD ($) $ in Thousands</t>
        </is>
      </c>
      <c r="B1" s="2" t="inlineStr">
        <is>
          <t>Nov. 08, 2024</t>
        </is>
      </c>
      <c r="C1" s="2" t="inlineStr">
        <is>
          <t>Mar. 07, 2024</t>
        </is>
      </c>
      <c r="D1" s="2" t="inlineStr">
        <is>
          <t>Mar. 31, 2025</t>
        </is>
      </c>
    </row>
    <row r="2">
      <c r="A2" s="4" t="inlineStr">
        <is>
          <t>United Mine Workers of America 1992 Benefit Plan Litigation | Pending Litigation | Minimum</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Annual servicing costs</t>
        </is>
      </c>
      <c r="B4" s="4" t="inlineStr">
        <is>
          <t xml:space="preserve"> </t>
        </is>
      </c>
      <c r="C4" s="4" t="inlineStr">
        <is>
          <t xml:space="preserve"> </t>
        </is>
      </c>
      <c r="D4" s="6" t="n">
        <v>10000</v>
      </c>
    </row>
    <row r="5">
      <c r="A5" s="4" t="inlineStr">
        <is>
          <t>United Mine Workers of America 1992 Benefit Plan Litigation | Pending Litigation | Maximum</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Annual servicing costs</t>
        </is>
      </c>
      <c r="B7" s="4" t="inlineStr">
        <is>
          <t xml:space="preserve"> </t>
        </is>
      </c>
      <c r="C7" s="4" t="inlineStr">
        <is>
          <t xml:space="preserve"> </t>
        </is>
      </c>
      <c r="D7" s="5" t="n">
        <v>20000</v>
      </c>
    </row>
    <row r="8">
      <c r="A8" s="4" t="inlineStr">
        <is>
          <t>Indemnification Lawsuit</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Loss contingency, damages sought, value</t>
        </is>
      </c>
      <c r="B10" s="4" t="inlineStr">
        <is>
          <t xml:space="preserve"> </t>
        </is>
      </c>
      <c r="C10" s="6" t="n">
        <v>75000</v>
      </c>
      <c r="D10" s="4" t="inlineStr">
        <is>
          <t xml:space="preserve"> </t>
        </is>
      </c>
    </row>
    <row r="11">
      <c r="A11" s="4" t="inlineStr">
        <is>
          <t>Litigation settlement period</t>
        </is>
      </c>
      <c r="B11" s="4" t="inlineStr">
        <is>
          <t>5 years</t>
        </is>
      </c>
      <c r="C11" s="4" t="inlineStr">
        <is>
          <t>5 years</t>
        </is>
      </c>
      <c r="D11" s="4" t="inlineStr">
        <is>
          <t xml:space="preserve"> </t>
        </is>
      </c>
    </row>
    <row r="12">
      <c r="A12" s="4" t="inlineStr">
        <is>
          <t>Loss ​contingency​ remaining obligation</t>
        </is>
      </c>
      <c r="B12" s="4" t="inlineStr">
        <is>
          <t xml:space="preserve"> </t>
        </is>
      </c>
      <c r="C12" s="4" t="inlineStr">
        <is>
          <t xml:space="preserve"> </t>
        </is>
      </c>
      <c r="D12" s="5" t="n">
        <v>44492</v>
      </c>
    </row>
    <row r="13">
      <c r="A13" s="4" t="inlineStr">
        <is>
          <t>Loss contingency, accrual</t>
        </is>
      </c>
      <c r="B13" s="4" t="inlineStr">
        <is>
          <t xml:space="preserve"> </t>
        </is>
      </c>
      <c r="C13" s="4" t="inlineStr">
        <is>
          <t xml:space="preserve"> </t>
        </is>
      </c>
      <c r="D13" s="5" t="n">
        <v>25000</v>
      </c>
    </row>
    <row r="14">
      <c r="A14" s="4" t="inlineStr">
        <is>
          <t>Loss contingency, other noncurrent liabilities</t>
        </is>
      </c>
      <c r="B14" s="4" t="inlineStr">
        <is>
          <t xml:space="preserve"> </t>
        </is>
      </c>
      <c r="C14" s="4" t="inlineStr">
        <is>
          <t xml:space="preserve"> </t>
        </is>
      </c>
      <c r="D14" s="6" t="n">
        <v>194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Schedule of Guarantor Obligations (Details) $ in Thousands</t>
        </is>
      </c>
      <c r="B1" s="2" t="inlineStr">
        <is>
          <t>Mar. 31, 2025 USD ($)</t>
        </is>
      </c>
    </row>
    <row r="2">
      <c r="A2" s="4" t="inlineStr">
        <is>
          <t>Letters of Credit:</t>
        </is>
      </c>
      <c r="B2" s="4" t="inlineStr">
        <is>
          <t xml:space="preserve"> </t>
        </is>
      </c>
    </row>
    <row r="3">
      <c r="A3" s="3" t="inlineStr">
        <is>
          <t>Loss Contingencies [Line Items]</t>
        </is>
      </c>
      <c r="B3" s="4" t="inlineStr">
        <is>
          <t xml:space="preserve"> </t>
        </is>
      </c>
    </row>
    <row r="4">
      <c r="A4" s="4" t="inlineStr">
        <is>
          <t>Total Amounts Committed</t>
        </is>
      </c>
      <c r="B4" s="6" t="n">
        <v>281294</v>
      </c>
    </row>
    <row r="5">
      <c r="A5" s="4" t="inlineStr">
        <is>
          <t>Less Than 1 Year</t>
        </is>
      </c>
      <c r="B5" s="5" t="n">
        <v>270062</v>
      </c>
    </row>
    <row r="6">
      <c r="A6" s="4" t="inlineStr">
        <is>
          <t>1-3 Years</t>
        </is>
      </c>
      <c r="B6" s="5" t="n">
        <v>11232</v>
      </c>
    </row>
    <row r="7">
      <c r="A7" s="4" t="inlineStr">
        <is>
          <t>3-5 Years</t>
        </is>
      </c>
      <c r="B7" s="5" t="n">
        <v>0</v>
      </c>
    </row>
    <row r="8">
      <c r="A8" s="4" t="inlineStr">
        <is>
          <t>Beyond 5 Years</t>
        </is>
      </c>
      <c r="B8" s="5" t="n">
        <v>0</v>
      </c>
    </row>
    <row r="9">
      <c r="A9" s="4" t="inlineStr">
        <is>
          <t>Letters of Credit: | Employee-Related</t>
        </is>
      </c>
      <c r="B9" s="4" t="inlineStr">
        <is>
          <t xml:space="preserve"> </t>
        </is>
      </c>
    </row>
    <row r="10">
      <c r="A10" s="3" t="inlineStr">
        <is>
          <t>Loss Contingencies [Line Items]</t>
        </is>
      </c>
      <c r="B10" s="4" t="inlineStr">
        <is>
          <t xml:space="preserve"> </t>
        </is>
      </c>
    </row>
    <row r="11">
      <c r="A11" s="4" t="inlineStr">
        <is>
          <t>Total Amounts Committed</t>
        </is>
      </c>
      <c r="B11" s="5" t="n">
        <v>117202</v>
      </c>
    </row>
    <row r="12">
      <c r="A12" s="4" t="inlineStr">
        <is>
          <t>Less Than 1 Year</t>
        </is>
      </c>
      <c r="B12" s="5" t="n">
        <v>111047</v>
      </c>
    </row>
    <row r="13">
      <c r="A13" s="4" t="inlineStr">
        <is>
          <t>1-3 Years</t>
        </is>
      </c>
      <c r="B13" s="5" t="n">
        <v>6155</v>
      </c>
    </row>
    <row r="14">
      <c r="A14" s="4" t="inlineStr">
        <is>
          <t>3-5 Years</t>
        </is>
      </c>
      <c r="B14" s="5" t="n">
        <v>0</v>
      </c>
    </row>
    <row r="15">
      <c r="A15" s="4" t="inlineStr">
        <is>
          <t>Beyond 5 Years</t>
        </is>
      </c>
      <c r="B15" s="5" t="n">
        <v>0</v>
      </c>
    </row>
    <row r="16">
      <c r="A16" s="4" t="inlineStr">
        <is>
          <t>Letters of Credit: | Environmental</t>
        </is>
      </c>
      <c r="B16" s="4" t="inlineStr">
        <is>
          <t xml:space="preserve"> </t>
        </is>
      </c>
    </row>
    <row r="17">
      <c r="A17" s="3" t="inlineStr">
        <is>
          <t>Loss Contingencies [Line Items]</t>
        </is>
      </c>
      <c r="B17" s="4" t="inlineStr">
        <is>
          <t xml:space="preserve"> </t>
        </is>
      </c>
    </row>
    <row r="18">
      <c r="A18" s="4" t="inlineStr">
        <is>
          <t>Total Amounts Committed</t>
        </is>
      </c>
      <c r="B18" s="5" t="n">
        <v>398</v>
      </c>
    </row>
    <row r="19">
      <c r="A19" s="4" t="inlineStr">
        <is>
          <t>Less Than 1 Year</t>
        </is>
      </c>
      <c r="B19" s="5" t="n">
        <v>398</v>
      </c>
    </row>
    <row r="20">
      <c r="A20" s="4" t="inlineStr">
        <is>
          <t>1-3 Years</t>
        </is>
      </c>
      <c r="B20" s="5" t="n">
        <v>0</v>
      </c>
    </row>
    <row r="21">
      <c r="A21" s="4" t="inlineStr">
        <is>
          <t>3-5 Years</t>
        </is>
      </c>
      <c r="B21" s="5" t="n">
        <v>0</v>
      </c>
    </row>
    <row r="22">
      <c r="A22" s="4" t="inlineStr">
        <is>
          <t>Beyond 5 Years</t>
        </is>
      </c>
      <c r="B22" s="5" t="n">
        <v>0</v>
      </c>
    </row>
    <row r="23">
      <c r="A23" s="4" t="inlineStr">
        <is>
          <t>Letters of Credit: | Other</t>
        </is>
      </c>
      <c r="B23" s="4" t="inlineStr">
        <is>
          <t xml:space="preserve"> </t>
        </is>
      </c>
    </row>
    <row r="24">
      <c r="A24" s="3" t="inlineStr">
        <is>
          <t>Loss Contingencies [Line Items]</t>
        </is>
      </c>
      <c r="B24" s="4" t="inlineStr">
        <is>
          <t xml:space="preserve"> </t>
        </is>
      </c>
    </row>
    <row r="25">
      <c r="A25" s="4" t="inlineStr">
        <is>
          <t>Total Amounts Committed</t>
        </is>
      </c>
      <c r="B25" s="5" t="n">
        <v>163694</v>
      </c>
    </row>
    <row r="26">
      <c r="A26" s="4" t="inlineStr">
        <is>
          <t>Less Than 1 Year</t>
        </is>
      </c>
      <c r="B26" s="5" t="n">
        <v>158617</v>
      </c>
    </row>
    <row r="27">
      <c r="A27" s="4" t="inlineStr">
        <is>
          <t>1-3 Years</t>
        </is>
      </c>
      <c r="B27" s="5" t="n">
        <v>5077</v>
      </c>
    </row>
    <row r="28">
      <c r="A28" s="4" t="inlineStr">
        <is>
          <t>3-5 Years</t>
        </is>
      </c>
      <c r="B28" s="5" t="n">
        <v>0</v>
      </c>
    </row>
    <row r="29">
      <c r="A29" s="4" t="inlineStr">
        <is>
          <t>Beyond 5 Years</t>
        </is>
      </c>
      <c r="B29" s="5" t="n">
        <v>0</v>
      </c>
    </row>
    <row r="30">
      <c r="A30" s="4" t="inlineStr">
        <is>
          <t>Surety Bonds:</t>
        </is>
      </c>
      <c r="B30" s="4" t="inlineStr">
        <is>
          <t xml:space="preserve"> </t>
        </is>
      </c>
    </row>
    <row r="31">
      <c r="A31" s="3" t="inlineStr">
        <is>
          <t>Loss Contingencies [Line Items]</t>
        </is>
      </c>
      <c r="B31" s="4" t="inlineStr">
        <is>
          <t xml:space="preserve"> </t>
        </is>
      </c>
    </row>
    <row r="32">
      <c r="A32" s="4" t="inlineStr">
        <is>
          <t>Total Amounts Committed</t>
        </is>
      </c>
      <c r="B32" s="5" t="n">
        <v>1051646</v>
      </c>
    </row>
    <row r="33">
      <c r="A33" s="4" t="inlineStr">
        <is>
          <t>Less Than 1 Year</t>
        </is>
      </c>
      <c r="B33" s="5" t="n">
        <v>986260</v>
      </c>
    </row>
    <row r="34">
      <c r="A34" s="4" t="inlineStr">
        <is>
          <t>1-3 Years</t>
        </is>
      </c>
      <c r="B34" s="5" t="n">
        <v>65386</v>
      </c>
    </row>
    <row r="35">
      <c r="A35" s="4" t="inlineStr">
        <is>
          <t>3-5 Years</t>
        </is>
      </c>
      <c r="B35" s="5" t="n">
        <v>0</v>
      </c>
    </row>
    <row r="36">
      <c r="A36" s="4" t="inlineStr">
        <is>
          <t>Beyond 5 Years</t>
        </is>
      </c>
      <c r="B36" s="5" t="n">
        <v>0</v>
      </c>
    </row>
    <row r="37">
      <c r="A37" s="4" t="inlineStr">
        <is>
          <t>Surety Bonds: | Employee-Related</t>
        </is>
      </c>
      <c r="B37" s="4" t="inlineStr">
        <is>
          <t xml:space="preserve"> </t>
        </is>
      </c>
    </row>
    <row r="38">
      <c r="A38" s="3" t="inlineStr">
        <is>
          <t>Loss Contingencies [Line Items]</t>
        </is>
      </c>
      <c r="B38" s="4" t="inlineStr">
        <is>
          <t xml:space="preserve"> </t>
        </is>
      </c>
    </row>
    <row r="39">
      <c r="A39" s="4" t="inlineStr">
        <is>
          <t>Total Amounts Committed</t>
        </is>
      </c>
      <c r="B39" s="5" t="n">
        <v>111366</v>
      </c>
    </row>
    <row r="40">
      <c r="A40" s="4" t="inlineStr">
        <is>
          <t>Less Than 1 Year</t>
        </is>
      </c>
      <c r="B40" s="5" t="n">
        <v>93845</v>
      </c>
    </row>
    <row r="41">
      <c r="A41" s="4" t="inlineStr">
        <is>
          <t>1-3 Years</t>
        </is>
      </c>
      <c r="B41" s="5" t="n">
        <v>17521</v>
      </c>
    </row>
    <row r="42">
      <c r="A42" s="4" t="inlineStr">
        <is>
          <t>3-5 Years</t>
        </is>
      </c>
      <c r="B42" s="5" t="n">
        <v>0</v>
      </c>
    </row>
    <row r="43">
      <c r="A43" s="4" t="inlineStr">
        <is>
          <t>Beyond 5 Years</t>
        </is>
      </c>
      <c r="B43" s="5" t="n">
        <v>0</v>
      </c>
    </row>
    <row r="44">
      <c r="A44" s="4" t="inlineStr">
        <is>
          <t>Surety Bonds: | Environmental</t>
        </is>
      </c>
      <c r="B44" s="4" t="inlineStr">
        <is>
          <t xml:space="preserve"> </t>
        </is>
      </c>
    </row>
    <row r="45">
      <c r="A45" s="3" t="inlineStr">
        <is>
          <t>Loss Contingencies [Line Items]</t>
        </is>
      </c>
      <c r="B45" s="4" t="inlineStr">
        <is>
          <t xml:space="preserve"> </t>
        </is>
      </c>
    </row>
    <row r="46">
      <c r="A46" s="4" t="inlineStr">
        <is>
          <t>Total Amounts Committed</t>
        </is>
      </c>
      <c r="B46" s="5" t="n">
        <v>905204</v>
      </c>
    </row>
    <row r="47">
      <c r="A47" s="4" t="inlineStr">
        <is>
          <t>Less Than 1 Year</t>
        </is>
      </c>
      <c r="B47" s="5" t="n">
        <v>862729</v>
      </c>
    </row>
    <row r="48">
      <c r="A48" s="4" t="inlineStr">
        <is>
          <t>1-3 Years</t>
        </is>
      </c>
      <c r="B48" s="5" t="n">
        <v>42475</v>
      </c>
    </row>
    <row r="49">
      <c r="A49" s="4" t="inlineStr">
        <is>
          <t>3-5 Years</t>
        </is>
      </c>
      <c r="B49" s="5" t="n">
        <v>0</v>
      </c>
    </row>
    <row r="50">
      <c r="A50" s="4" t="inlineStr">
        <is>
          <t>Beyond 5 Years</t>
        </is>
      </c>
      <c r="B50" s="5" t="n">
        <v>0</v>
      </c>
    </row>
    <row r="51">
      <c r="A51" s="4" t="inlineStr">
        <is>
          <t>Surety Bonds: | Other</t>
        </is>
      </c>
      <c r="B51" s="4" t="inlineStr">
        <is>
          <t xml:space="preserve"> </t>
        </is>
      </c>
    </row>
    <row r="52">
      <c r="A52" s="3" t="inlineStr">
        <is>
          <t>Loss Contingencies [Line Items]</t>
        </is>
      </c>
      <c r="B52" s="4" t="inlineStr">
        <is>
          <t xml:space="preserve"> </t>
        </is>
      </c>
    </row>
    <row r="53">
      <c r="A53" s="4" t="inlineStr">
        <is>
          <t>Total Amounts Committed</t>
        </is>
      </c>
      <c r="B53" s="5" t="n">
        <v>35076</v>
      </c>
    </row>
    <row r="54">
      <c r="A54" s="4" t="inlineStr">
        <is>
          <t>Less Than 1 Year</t>
        </is>
      </c>
      <c r="B54" s="5" t="n">
        <v>29686</v>
      </c>
    </row>
    <row r="55">
      <c r="A55" s="4" t="inlineStr">
        <is>
          <t>1-3 Years</t>
        </is>
      </c>
      <c r="B55" s="5" t="n">
        <v>5390</v>
      </c>
    </row>
    <row r="56">
      <c r="A56" s="4" t="inlineStr">
        <is>
          <t>3-5 Years</t>
        </is>
      </c>
      <c r="B56" s="5" t="n">
        <v>0</v>
      </c>
    </row>
    <row r="57">
      <c r="A57" s="4" t="inlineStr">
        <is>
          <t>Beyond 5 Years</t>
        </is>
      </c>
      <c r="B57"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Financial Instruments (Details) - USD ($) $ in Thousands</t>
        </is>
      </c>
      <c r="B1" s="2" t="inlineStr">
        <is>
          <t>Mar. 31, 2025</t>
        </is>
      </c>
      <c r="C1" s="2" t="inlineStr">
        <is>
          <t>Dec. 31, 2024</t>
        </is>
      </c>
    </row>
    <row r="2">
      <c r="A2" s="4" t="inlineStr">
        <is>
          <t>U.S. Treasury Securiti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4" t="inlineStr">
        <is>
          <t xml:space="preserve"> </t>
        </is>
      </c>
      <c r="C4" s="6" t="n">
        <v>51993</v>
      </c>
    </row>
    <row r="5">
      <c r="A5" s="4" t="inlineStr">
        <is>
          <t>Fair Value, Recurring | Level 1 | U.S. Treasury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6" t="n">
        <v>0</v>
      </c>
      <c r="C7" s="5" t="n">
        <v>51993</v>
      </c>
    </row>
    <row r="8">
      <c r="A8" s="4" t="inlineStr">
        <is>
          <t>Fair Value, Recurring | Level 1 | Global Water Treatment Trust Fund</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5" t="n">
        <v>11881</v>
      </c>
      <c r="C10" s="5" t="n">
        <v>12054</v>
      </c>
    </row>
    <row r="11">
      <c r="A11" s="4" t="inlineStr">
        <is>
          <t>Fair Value, Recurring | Level 2 | U.S. Treasur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5" t="n">
        <v>0</v>
      </c>
      <c r="C13" s="5" t="n">
        <v>0</v>
      </c>
    </row>
    <row r="14">
      <c r="A14" s="4" t="inlineStr">
        <is>
          <t>Fair Value, Recurring | Level 2 | Global Water Treatment Trust Fund</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5" t="n">
        <v>0</v>
      </c>
      <c r="C16" s="5" t="n">
        <v>0</v>
      </c>
    </row>
    <row r="17">
      <c r="A17" s="4" t="inlineStr">
        <is>
          <t>Fair Value, Recurring | Level 3 | U.S. Treasury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5" t="n">
        <v>0</v>
      </c>
      <c r="C19" s="5" t="n">
        <v>0</v>
      </c>
    </row>
    <row r="20">
      <c r="A20" s="4" t="inlineStr">
        <is>
          <t>Fair Value, Recurring | Level 3 | Global Water Treatment Trust Fund</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6" t="n">
        <v>0</v>
      </c>
      <c r="C22"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Values and Estimated Fair Values of Debt Instruments (Details) - USD ($) $ in Thousand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Excluding Debt Issuance Costs)</t>
        </is>
      </c>
      <c r="B4" s="6" t="n">
        <v>348381</v>
      </c>
      <c r="C4" s="6" t="n">
        <v>184677</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Excluding Debt Issuance Costs)</t>
        </is>
      </c>
      <c r="B7" s="6" t="n">
        <v>352827</v>
      </c>
      <c r="C7" s="6" t="n">
        <v>1990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46" customWidth="1" min="6" max="6"/>
  </cols>
  <sheetData>
    <row r="1">
      <c r="A1" s="1" t="inlineStr">
        <is>
          <t>Consolidated Statements of Stockholders' Equity - USD ($) shares in Thousands, $ in Thousands</t>
        </is>
      </c>
      <c r="B1" s="2" t="inlineStr">
        <is>
          <t>Total</t>
        </is>
      </c>
      <c r="C1" s="2" t="inlineStr">
        <is>
          <t>Common Stock</t>
        </is>
      </c>
      <c r="D1" s="2" t="inlineStr">
        <is>
          <t>Capital in Excess of Par Value</t>
        </is>
      </c>
      <c r="E1" s="2" t="inlineStr">
        <is>
          <t>Retained Earnings</t>
        </is>
      </c>
      <c r="F1" s="2" t="inlineStr">
        <is>
          <t>Accumulated Other Comprehensive (Loss) Income</t>
        </is>
      </c>
    </row>
    <row r="2">
      <c r="A2" s="4" t="inlineStr">
        <is>
          <t>Beginning balance at Dec. 31, 2023</t>
        </is>
      </c>
      <c r="B2" s="6" t="n">
        <v>1343442</v>
      </c>
      <c r="C2" s="6" t="n">
        <v>299</v>
      </c>
      <c r="D2" s="6" t="n">
        <v>547861</v>
      </c>
      <c r="E2" s="6" t="n">
        <v>944342</v>
      </c>
      <c r="F2" s="6" t="n">
        <v>-14906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5" t="n">
        <v>101891</v>
      </c>
      <c r="C4" s="4" t="inlineStr">
        <is>
          <t xml:space="preserve"> </t>
        </is>
      </c>
      <c r="D4" s="4" t="inlineStr">
        <is>
          <t xml:space="preserve"> </t>
        </is>
      </c>
      <c r="E4" s="5" t="n">
        <v>101891</v>
      </c>
      <c r="F4" s="4" t="inlineStr">
        <is>
          <t xml:space="preserve"> </t>
        </is>
      </c>
    </row>
    <row r="5">
      <c r="A5" s="4" t="inlineStr">
        <is>
          <t>Actuarially determined long-term liability adjustments</t>
        </is>
      </c>
      <c r="B5" s="5" t="n">
        <v>385</v>
      </c>
      <c r="C5" s="4" t="inlineStr">
        <is>
          <t xml:space="preserve"> </t>
        </is>
      </c>
      <c r="D5" s="4" t="inlineStr">
        <is>
          <t xml:space="preserve"> </t>
        </is>
      </c>
      <c r="E5" s="4" t="inlineStr">
        <is>
          <t xml:space="preserve"> </t>
        </is>
      </c>
      <c r="F5" s="5" t="n">
        <v>385</v>
      </c>
    </row>
    <row r="6">
      <c r="A6" s="4" t="inlineStr">
        <is>
          <t>Investments in available-for-sale securities</t>
        </is>
      </c>
      <c r="B6" s="5" t="n">
        <v>-126</v>
      </c>
      <c r="C6" s="4" t="inlineStr">
        <is>
          <t xml:space="preserve"> </t>
        </is>
      </c>
      <c r="D6" s="4" t="inlineStr">
        <is>
          <t xml:space="preserve"> </t>
        </is>
      </c>
      <c r="E6" s="4" t="inlineStr">
        <is>
          <t xml:space="preserve"> </t>
        </is>
      </c>
      <c r="F6" s="5" t="n">
        <v>-126</v>
      </c>
    </row>
    <row r="7">
      <c r="A7" s="4" t="inlineStr">
        <is>
          <t>Comprehensive Income</t>
        </is>
      </c>
      <c r="B7" s="5" t="n">
        <v>102150</v>
      </c>
      <c r="C7" s="4" t="inlineStr">
        <is>
          <t xml:space="preserve"> </t>
        </is>
      </c>
      <c r="D7" s="4" t="inlineStr">
        <is>
          <t xml:space="preserve"> </t>
        </is>
      </c>
      <c r="E7" s="5" t="n">
        <v>101891</v>
      </c>
      <c r="F7" s="5" t="n">
        <v>259</v>
      </c>
    </row>
    <row r="8">
      <c r="A8" s="4" t="inlineStr">
        <is>
          <t>Issuance of Common Stock</t>
        </is>
      </c>
      <c r="B8" s="5" t="n">
        <v>0</v>
      </c>
      <c r="C8" s="5" t="n">
        <v>1</v>
      </c>
      <c r="D8" s="5" t="n">
        <v>-1</v>
      </c>
      <c r="E8" s="4" t="inlineStr">
        <is>
          <t xml:space="preserve"> </t>
        </is>
      </c>
      <c r="F8" s="4" t="inlineStr">
        <is>
          <t xml:space="preserve"> </t>
        </is>
      </c>
    </row>
    <row r="9">
      <c r="A9" s="4" t="inlineStr">
        <is>
          <t>Repurchases of common stock</t>
        </is>
      </c>
      <c r="B9" s="5" t="n">
        <v>-55881</v>
      </c>
      <c r="C9" s="5" t="n">
        <v>-6</v>
      </c>
      <c r="D9" s="5" t="n">
        <v>-11264</v>
      </c>
      <c r="E9" s="5" t="n">
        <v>-44611</v>
      </c>
      <c r="F9" s="4" t="inlineStr">
        <is>
          <t xml:space="preserve"> </t>
        </is>
      </c>
    </row>
    <row r="10">
      <c r="A10" s="4" t="inlineStr">
        <is>
          <t>Excise Tax on Repurchases of Common Stock</t>
        </is>
      </c>
      <c r="B10" s="5" t="n">
        <v>-471</v>
      </c>
      <c r="C10" s="4" t="inlineStr">
        <is>
          <t xml:space="preserve"> </t>
        </is>
      </c>
      <c r="D10" s="4" t="inlineStr">
        <is>
          <t xml:space="preserve"> </t>
        </is>
      </c>
      <c r="E10" s="5" t="n">
        <v>-471</v>
      </c>
      <c r="F10" s="4" t="inlineStr">
        <is>
          <t xml:space="preserve"> </t>
        </is>
      </c>
    </row>
    <row r="11">
      <c r="A11" s="4" t="inlineStr">
        <is>
          <t>Employee Stock-Based Compensation</t>
        </is>
      </c>
      <c r="B11" s="5" t="n">
        <v>5129</v>
      </c>
      <c r="C11" s="4" t="inlineStr">
        <is>
          <t xml:space="preserve"> </t>
        </is>
      </c>
      <c r="D11" s="5" t="n">
        <v>5118</v>
      </c>
      <c r="E11" s="5" t="n">
        <v>11</v>
      </c>
      <c r="F11" s="4" t="inlineStr">
        <is>
          <t xml:space="preserve"> </t>
        </is>
      </c>
    </row>
    <row r="12">
      <c r="A12" s="4" t="inlineStr">
        <is>
          <t>Shares Withheld for Taxes</t>
        </is>
      </c>
      <c r="B12" s="5" t="n">
        <v>-5551</v>
      </c>
      <c r="C12" s="4" t="inlineStr">
        <is>
          <t xml:space="preserve"> </t>
        </is>
      </c>
      <c r="D12" s="5" t="n">
        <v>-5551</v>
      </c>
      <c r="E12" s="4" t="inlineStr">
        <is>
          <t xml:space="preserve"> </t>
        </is>
      </c>
      <c r="F12" s="4" t="inlineStr">
        <is>
          <t xml:space="preserve"> </t>
        </is>
      </c>
    </row>
    <row r="13">
      <c r="A13" s="4" t="inlineStr">
        <is>
          <t>Ending balance at Mar. 31, 2024</t>
        </is>
      </c>
      <c r="B13" s="5" t="n">
        <v>1388818</v>
      </c>
      <c r="C13" s="5" t="n">
        <v>294</v>
      </c>
      <c r="D13" s="5" t="n">
        <v>536163</v>
      </c>
      <c r="E13" s="5" t="n">
        <v>1001162</v>
      </c>
      <c r="F13" s="5" t="n">
        <v>-148801</v>
      </c>
    </row>
    <row r="14">
      <c r="A14" s="4" t="inlineStr">
        <is>
          <t>Beginning balance at Dec. 31, 2024</t>
        </is>
      </c>
      <c r="B14" s="5" t="n">
        <v>1568247</v>
      </c>
      <c r="C14" s="5" t="n">
        <v>294</v>
      </c>
      <c r="D14" s="5" t="n">
        <v>540412</v>
      </c>
      <c r="E14" s="5" t="n">
        <v>1162114</v>
      </c>
      <c r="F14" s="5" t="n">
        <v>-13457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 Income</t>
        </is>
      </c>
      <c r="B16" s="5" t="n">
        <v>-69277</v>
      </c>
      <c r="C16" s="4" t="inlineStr">
        <is>
          <t xml:space="preserve"> </t>
        </is>
      </c>
      <c r="D16" s="4" t="inlineStr">
        <is>
          <t xml:space="preserve"> </t>
        </is>
      </c>
      <c r="E16" s="5" t="n">
        <v>-69277</v>
      </c>
      <c r="F16" s="4" t="inlineStr">
        <is>
          <t xml:space="preserve"> </t>
        </is>
      </c>
    </row>
    <row r="17">
      <c r="A17" s="4" t="inlineStr">
        <is>
          <t>Actuarially determined long-term liability adjustments</t>
        </is>
      </c>
      <c r="B17" s="5" t="n">
        <v>378</v>
      </c>
      <c r="C17" s="4" t="inlineStr">
        <is>
          <t xml:space="preserve"> </t>
        </is>
      </c>
      <c r="D17" s="4" t="inlineStr">
        <is>
          <t xml:space="preserve"> </t>
        </is>
      </c>
      <c r="E17" s="4" t="inlineStr">
        <is>
          <t xml:space="preserve"> </t>
        </is>
      </c>
      <c r="F17" s="5" t="n">
        <v>378</v>
      </c>
    </row>
    <row r="18">
      <c r="A18" s="4" t="inlineStr">
        <is>
          <t>Investments in available-for-sale securities</t>
        </is>
      </c>
      <c r="B18" s="5" t="n">
        <v>-301</v>
      </c>
      <c r="C18" s="4" t="inlineStr">
        <is>
          <t xml:space="preserve"> </t>
        </is>
      </c>
      <c r="D18" s="4" t="inlineStr">
        <is>
          <t xml:space="preserve"> </t>
        </is>
      </c>
      <c r="E18" s="4" t="inlineStr">
        <is>
          <t xml:space="preserve"> </t>
        </is>
      </c>
      <c r="F18" s="5" t="n">
        <v>-301</v>
      </c>
    </row>
    <row r="19">
      <c r="A19" s="4" t="inlineStr">
        <is>
          <t>Comprehensive Income</t>
        </is>
      </c>
      <c r="B19" s="5" t="n">
        <v>-69200</v>
      </c>
      <c r="C19" s="4" t="inlineStr">
        <is>
          <t xml:space="preserve"> </t>
        </is>
      </c>
      <c r="D19" s="4" t="inlineStr">
        <is>
          <t xml:space="preserve"> </t>
        </is>
      </c>
      <c r="E19" s="5" t="n">
        <v>-69277</v>
      </c>
      <c r="F19" s="5" t="n">
        <v>77</v>
      </c>
    </row>
    <row r="20">
      <c r="A20" s="4" t="inlineStr">
        <is>
          <t>Issuance of Common Stock</t>
        </is>
      </c>
      <c r="B20" s="5" t="n">
        <v>0</v>
      </c>
      <c r="C20" s="6" t="n">
        <v>3</v>
      </c>
      <c r="D20" s="5" t="n">
        <v>-3</v>
      </c>
      <c r="E20" s="4" t="inlineStr">
        <is>
          <t xml:space="preserve"> </t>
        </is>
      </c>
      <c r="F20" s="4" t="inlineStr">
        <is>
          <t xml:space="preserve"> </t>
        </is>
      </c>
    </row>
    <row r="21">
      <c r="A21" s="4" t="inlineStr">
        <is>
          <t>Merger with Arch Resources, Inc. (in shares)</t>
        </is>
      </c>
      <c r="B21" s="4" t="inlineStr">
        <is>
          <t xml:space="preserve"> </t>
        </is>
      </c>
      <c r="C21" s="5" t="n">
        <v>243</v>
      </c>
      <c r="D21" s="4" t="inlineStr">
        <is>
          <t xml:space="preserve"> </t>
        </is>
      </c>
      <c r="E21" s="4" t="inlineStr">
        <is>
          <t xml:space="preserve"> </t>
        </is>
      </c>
      <c r="F21" s="4" t="inlineStr">
        <is>
          <t xml:space="preserve"> </t>
        </is>
      </c>
    </row>
    <row r="22">
      <c r="A22" s="4" t="inlineStr">
        <is>
          <t>Merger with Arch Resources, Inc.</t>
        </is>
      </c>
      <c r="B22" s="5" t="n">
        <v>2481368</v>
      </c>
      <c r="C22" s="4" t="inlineStr">
        <is>
          <t xml:space="preserve"> </t>
        </is>
      </c>
      <c r="D22" s="5" t="n">
        <v>2481125</v>
      </c>
      <c r="E22" s="4" t="inlineStr">
        <is>
          <t xml:space="preserve"> </t>
        </is>
      </c>
      <c r="F22" s="4" t="inlineStr">
        <is>
          <t xml:space="preserve"> </t>
        </is>
      </c>
    </row>
    <row r="23">
      <c r="A23" s="4" t="inlineStr">
        <is>
          <t>Repurchases of common stock</t>
        </is>
      </c>
      <c r="B23" s="5" t="n">
        <v>-101259</v>
      </c>
      <c r="C23" s="6" t="n">
        <v>-14</v>
      </c>
      <c r="D23" s="5" t="n">
        <v>-25296</v>
      </c>
      <c r="E23" s="5" t="n">
        <v>-75949</v>
      </c>
      <c r="F23" s="4" t="inlineStr">
        <is>
          <t xml:space="preserve"> </t>
        </is>
      </c>
    </row>
    <row r="24">
      <c r="A24" s="4" t="inlineStr">
        <is>
          <t>Employee Stock-Based Compensation</t>
        </is>
      </c>
      <c r="B24" s="5" t="n">
        <v>36094</v>
      </c>
      <c r="C24" s="4" t="inlineStr">
        <is>
          <t xml:space="preserve"> </t>
        </is>
      </c>
      <c r="D24" s="5" t="n">
        <v>36094</v>
      </c>
      <c r="E24" s="4" t="inlineStr">
        <is>
          <t xml:space="preserve"> </t>
        </is>
      </c>
      <c r="F24" s="4" t="inlineStr">
        <is>
          <t xml:space="preserve"> </t>
        </is>
      </c>
    </row>
    <row r="25">
      <c r="A25" s="4" t="inlineStr">
        <is>
          <t>Shares Withheld for Taxes</t>
        </is>
      </c>
      <c r="B25" s="5" t="n">
        <v>-14068</v>
      </c>
      <c r="C25" s="4" t="inlineStr">
        <is>
          <t xml:space="preserve"> </t>
        </is>
      </c>
      <c r="D25" s="5" t="n">
        <v>-14068</v>
      </c>
      <c r="E25" s="4" t="inlineStr">
        <is>
          <t xml:space="preserve"> </t>
        </is>
      </c>
      <c r="F25" s="4" t="inlineStr">
        <is>
          <t xml:space="preserve"> </t>
        </is>
      </c>
    </row>
    <row r="26">
      <c r="A26" s="4" t="inlineStr">
        <is>
          <t>Dividends on common shares</t>
        </is>
      </c>
      <c r="B26" s="5" t="n">
        <v>-5364</v>
      </c>
      <c r="C26" s="4" t="inlineStr">
        <is>
          <t xml:space="preserve"> </t>
        </is>
      </c>
      <c r="D26" s="4" t="inlineStr">
        <is>
          <t xml:space="preserve"> </t>
        </is>
      </c>
      <c r="E26" s="5" t="n">
        <v>-5364</v>
      </c>
      <c r="F26" s="4" t="inlineStr">
        <is>
          <t xml:space="preserve"> </t>
        </is>
      </c>
    </row>
    <row r="27">
      <c r="A27" s="4" t="inlineStr">
        <is>
          <t>Dividend Equivalents Earned on Stock-Based Compensation Awards</t>
        </is>
      </c>
      <c r="B27" s="5" t="n">
        <v>-44</v>
      </c>
      <c r="C27" s="4" t="inlineStr">
        <is>
          <t xml:space="preserve"> </t>
        </is>
      </c>
      <c r="D27" s="4" t="inlineStr">
        <is>
          <t xml:space="preserve"> </t>
        </is>
      </c>
      <c r="E27" s="5" t="n">
        <v>-44</v>
      </c>
      <c r="F27" s="4" t="inlineStr">
        <is>
          <t xml:space="preserve"> </t>
        </is>
      </c>
    </row>
    <row r="28">
      <c r="A28" s="4" t="inlineStr">
        <is>
          <t>Ending balance at Mar. 31, 2025</t>
        </is>
      </c>
      <c r="B28" s="6" t="n">
        <v>3895774</v>
      </c>
      <c r="C28" s="6" t="n">
        <v>526</v>
      </c>
      <c r="D28" s="6" t="n">
        <v>3018264</v>
      </c>
      <c r="E28" s="6" t="n">
        <v>1011480</v>
      </c>
      <c r="F28" s="6" t="n">
        <v>-13449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egment Information - Narrative (Details) - segment</t>
        </is>
      </c>
      <c r="B1" s="2" t="inlineStr">
        <is>
          <t>3 Months Ended</t>
        </is>
      </c>
      <c r="C1" s="2" t="inlineStr">
        <is>
          <t>12 Months Ended</t>
        </is>
      </c>
    </row>
    <row r="2">
      <c r="B2" s="2" t="inlineStr">
        <is>
          <t>Mar. 31, 2025</t>
        </is>
      </c>
      <c r="C2" s="2" t="inlineStr">
        <is>
          <t>Dec. 31, 2024</t>
        </is>
      </c>
    </row>
    <row r="3">
      <c r="A3" s="3" t="inlineStr">
        <is>
          <t>Segment Reporting [Abstract]</t>
        </is>
      </c>
      <c r="B3" s="4" t="inlineStr">
        <is>
          <t xml:space="preserve"> </t>
        </is>
      </c>
      <c r="C3" s="4" t="inlineStr">
        <is>
          <t xml:space="preserve"> </t>
        </is>
      </c>
    </row>
    <row r="4">
      <c r="A4" s="4" t="inlineStr">
        <is>
          <t>Number of reportable segments</t>
        </is>
      </c>
      <c r="B4" s="5" t="n">
        <v>4</v>
      </c>
      <c r="C4"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Reporting Information by Segment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 from Contracts with Customers</t>
        </is>
      </c>
      <c r="B4" s="6" t="n">
        <v>1017406</v>
      </c>
      <c r="C4" s="6" t="n">
        <v>546689</v>
      </c>
      <c r="D4" s="4" t="inlineStr">
        <is>
          <t xml:space="preserve"> </t>
        </is>
      </c>
    </row>
    <row r="5">
      <c r="A5" s="4" t="inlineStr">
        <is>
          <t>Cash Costs of Revenue</t>
        </is>
      </c>
      <c r="B5" s="4" t="inlineStr">
        <is>
          <t xml:space="preserve"> </t>
        </is>
      </c>
      <c r="C5" s="4" t="inlineStr">
        <is>
          <t xml:space="preserve"> </t>
        </is>
      </c>
      <c r="D5" s="4" t="inlineStr">
        <is>
          <t xml:space="preserve"> </t>
        </is>
      </c>
    </row>
    <row r="6">
      <c r="A6" s="4" t="inlineStr">
        <is>
          <t>Transportation Expense</t>
        </is>
      </c>
      <c r="B6" s="4" t="inlineStr">
        <is>
          <t xml:space="preserve"> </t>
        </is>
      </c>
      <c r="C6" s="4" t="inlineStr">
        <is>
          <t xml:space="preserve"> </t>
        </is>
      </c>
      <c r="D6" s="4" t="inlineStr">
        <is>
          <t xml:space="preserve"> </t>
        </is>
      </c>
    </row>
    <row r="7">
      <c r="A7" s="4" t="inlineStr">
        <is>
          <t>Other Segment Items</t>
        </is>
      </c>
      <c r="B7" s="4" t="inlineStr">
        <is>
          <t xml:space="preserve"> </t>
        </is>
      </c>
      <c r="C7" s="4" t="inlineStr">
        <is>
          <t xml:space="preserve"> </t>
        </is>
      </c>
      <c r="D7" s="4" t="inlineStr">
        <is>
          <t xml:space="preserve"> </t>
        </is>
      </c>
    </row>
    <row r="8">
      <c r="A8" s="4" t="inlineStr">
        <is>
          <t>Adjusted EBITDA</t>
        </is>
      </c>
      <c r="B8" s="5" t="n">
        <v>123485</v>
      </c>
      <c r="C8" s="5" t="n">
        <v>181753</v>
      </c>
      <c r="D8" s="4" t="inlineStr">
        <is>
          <t xml:space="preserve"> </t>
        </is>
      </c>
    </row>
    <row r="9">
      <c r="A9" s="4" t="inlineStr">
        <is>
          <t>Segment Assets</t>
        </is>
      </c>
      <c r="B9" s="5" t="n">
        <v>6251946</v>
      </c>
      <c r="C9" s="5" t="n">
        <v>2680124</v>
      </c>
      <c r="D9" s="6" t="n">
        <v>2879543</v>
      </c>
    </row>
    <row r="10">
      <c r="A10" s="4" t="inlineStr">
        <is>
          <t>Capital Expenditures</t>
        </is>
      </c>
      <c r="B10" s="5" t="n">
        <v>64822</v>
      </c>
      <c r="C10" s="5" t="n">
        <v>42352</v>
      </c>
      <c r="D10" s="4" t="inlineStr">
        <is>
          <t xml:space="preserve"> </t>
        </is>
      </c>
    </row>
    <row r="11">
      <c r="A11" s="4" t="inlineStr">
        <is>
          <t>Other, Corporate and Elimination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 from Contracts with Customers</t>
        </is>
      </c>
      <c r="B13" s="5" t="n">
        <v>-13075</v>
      </c>
      <c r="C13" s="5" t="n">
        <v>-9664</v>
      </c>
      <c r="D13" s="4" t="inlineStr">
        <is>
          <t xml:space="preserve"> </t>
        </is>
      </c>
    </row>
    <row r="14">
      <c r="A14" s="4" t="inlineStr">
        <is>
          <t>Cash Costs of Revenue</t>
        </is>
      </c>
      <c r="B14" s="5" t="n">
        <v>2827</v>
      </c>
      <c r="C14" s="5" t="n">
        <v>2194</v>
      </c>
      <c r="D14" s="4" t="inlineStr">
        <is>
          <t xml:space="preserve"> </t>
        </is>
      </c>
    </row>
    <row r="15">
      <c r="A15" s="4" t="inlineStr">
        <is>
          <t>Transportation Expense</t>
        </is>
      </c>
      <c r="B15" s="5" t="n">
        <v>-16270</v>
      </c>
      <c r="C15" s="5" t="n">
        <v>-14056</v>
      </c>
      <c r="D15" s="4" t="inlineStr">
        <is>
          <t xml:space="preserve"> </t>
        </is>
      </c>
    </row>
    <row r="16">
      <c r="A16" s="4" t="inlineStr">
        <is>
          <t>Other Segment Items</t>
        </is>
      </c>
      <c r="B16" s="5" t="n">
        <v>42188</v>
      </c>
      <c r="C16" s="5" t="n">
        <v>10919</v>
      </c>
      <c r="D16" s="4" t="inlineStr">
        <is>
          <t xml:space="preserve"> </t>
        </is>
      </c>
    </row>
    <row r="17">
      <c r="A17" s="4" t="inlineStr">
        <is>
          <t>Adjusted EBITDA</t>
        </is>
      </c>
      <c r="B17" s="5" t="n">
        <v>-41820</v>
      </c>
      <c r="C17" s="5" t="n">
        <v>-8721</v>
      </c>
      <c r="D17" s="4" t="inlineStr">
        <is>
          <t xml:space="preserve"> </t>
        </is>
      </c>
    </row>
    <row r="18">
      <c r="A18" s="4" t="inlineStr">
        <is>
          <t>Segment Assets</t>
        </is>
      </c>
      <c r="B18" s="5" t="n">
        <v>1841276</v>
      </c>
      <c r="C18" s="5" t="n">
        <v>856170</v>
      </c>
      <c r="D18" s="4" t="inlineStr">
        <is>
          <t xml:space="preserve"> </t>
        </is>
      </c>
    </row>
    <row r="19">
      <c r="A19" s="4" t="inlineStr">
        <is>
          <t>Capital Expenditures</t>
        </is>
      </c>
      <c r="B19" s="5" t="n">
        <v>3125</v>
      </c>
      <c r="C19" s="5" t="n">
        <v>1238</v>
      </c>
      <c r="D19" s="4" t="inlineStr">
        <is>
          <t xml:space="preserve"> </t>
        </is>
      </c>
    </row>
    <row r="20">
      <c r="A20" s="4" t="inlineStr">
        <is>
          <t>High CV Thermal | 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 from Contracts with Customers</t>
        </is>
      </c>
      <c r="B22" s="5" t="n">
        <v>542086</v>
      </c>
      <c r="C22" s="5" t="n">
        <v>496729</v>
      </c>
      <c r="D22" s="4" t="inlineStr">
        <is>
          <t xml:space="preserve"> </t>
        </is>
      </c>
    </row>
    <row r="23">
      <c r="A23" s="4" t="inlineStr">
        <is>
          <t>Cash Costs of Revenue</t>
        </is>
      </c>
      <c r="B23" s="5" t="n">
        <v>303561</v>
      </c>
      <c r="C23" s="5" t="n">
        <v>242436</v>
      </c>
      <c r="D23" s="4" t="inlineStr">
        <is>
          <t xml:space="preserve"> </t>
        </is>
      </c>
    </row>
    <row r="24">
      <c r="A24" s="4" t="inlineStr">
        <is>
          <t>Transportation Expense</t>
        </is>
      </c>
      <c r="B24" s="5" t="n">
        <v>93729</v>
      </c>
      <c r="C24" s="5" t="n">
        <v>80542</v>
      </c>
      <c r="D24" s="4" t="inlineStr">
        <is>
          <t xml:space="preserve"> </t>
        </is>
      </c>
    </row>
    <row r="25">
      <c r="A25" s="4" t="inlineStr">
        <is>
          <t>Other Segment Items</t>
        </is>
      </c>
      <c r="B25" s="5" t="n">
        <v>0</v>
      </c>
      <c r="C25" s="5" t="n">
        <v>-2250</v>
      </c>
      <c r="D25" s="4" t="inlineStr">
        <is>
          <t xml:space="preserve"> </t>
        </is>
      </c>
    </row>
    <row r="26">
      <c r="A26" s="4" t="inlineStr">
        <is>
          <t>Adjusted EBITDA</t>
        </is>
      </c>
      <c r="B26" s="5" t="n">
        <v>144796</v>
      </c>
      <c r="C26" s="5" t="n">
        <v>176001</v>
      </c>
      <c r="D26" s="4" t="inlineStr">
        <is>
          <t xml:space="preserve"> </t>
        </is>
      </c>
    </row>
    <row r="27">
      <c r="A27" s="4" t="inlineStr">
        <is>
          <t>Segment Assets</t>
        </is>
      </c>
      <c r="B27" s="5" t="n">
        <v>2252607</v>
      </c>
      <c r="C27" s="5" t="n">
        <v>1612850</v>
      </c>
      <c r="D27" s="4" t="inlineStr">
        <is>
          <t xml:space="preserve"> </t>
        </is>
      </c>
    </row>
    <row r="28">
      <c r="A28" s="4" t="inlineStr">
        <is>
          <t>Capital Expenditures</t>
        </is>
      </c>
      <c r="B28" s="5" t="n">
        <v>33995</v>
      </c>
      <c r="C28" s="5" t="n">
        <v>36958</v>
      </c>
      <c r="D28" s="4" t="inlineStr">
        <is>
          <t xml:space="preserve"> </t>
        </is>
      </c>
    </row>
    <row r="29">
      <c r="A29" s="4" t="inlineStr">
        <is>
          <t>Metallurgical | 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Revenue from Contracts with Customers</t>
        </is>
      </c>
      <c r="B31" s="5" t="n">
        <v>304580</v>
      </c>
      <c r="C31" s="5" t="n">
        <v>35096</v>
      </c>
      <c r="D31" s="4" t="inlineStr">
        <is>
          <t xml:space="preserve"> </t>
        </is>
      </c>
    </row>
    <row r="32">
      <c r="A32" s="4" t="inlineStr">
        <is>
          <t>Cash Costs of Revenue</t>
        </is>
      </c>
      <c r="B32" s="5" t="n">
        <v>210775</v>
      </c>
      <c r="C32" s="5" t="n">
        <v>34626</v>
      </c>
      <c r="D32" s="4" t="inlineStr">
        <is>
          <t xml:space="preserve"> </t>
        </is>
      </c>
    </row>
    <row r="33">
      <c r="A33" s="4" t="inlineStr">
        <is>
          <t>Transportation Expense</t>
        </is>
      </c>
      <c r="B33" s="5" t="n">
        <v>76982</v>
      </c>
      <c r="C33" s="5" t="n">
        <v>3356</v>
      </c>
      <c r="D33" s="4" t="inlineStr">
        <is>
          <t xml:space="preserve"> </t>
        </is>
      </c>
    </row>
    <row r="34">
      <c r="A34" s="4" t="inlineStr">
        <is>
          <t>Other Segment Items</t>
        </is>
      </c>
      <c r="B34" s="5" t="n">
        <v>36406</v>
      </c>
      <c r="C34" s="5" t="n">
        <v>0</v>
      </c>
      <c r="D34" s="4" t="inlineStr">
        <is>
          <t xml:space="preserve"> </t>
        </is>
      </c>
    </row>
    <row r="35">
      <c r="A35" s="4" t="inlineStr">
        <is>
          <t>Adjusted EBITDA</t>
        </is>
      </c>
      <c r="B35" s="5" t="n">
        <v>-19583</v>
      </c>
      <c r="C35" s="5" t="n">
        <v>-2886</v>
      </c>
      <c r="D35" s="4" t="inlineStr">
        <is>
          <t xml:space="preserve"> </t>
        </is>
      </c>
    </row>
    <row r="36">
      <c r="A36" s="4" t="inlineStr">
        <is>
          <t>Segment Assets</t>
        </is>
      </c>
      <c r="B36" s="5" t="n">
        <v>1766112</v>
      </c>
      <c r="C36" s="5" t="n">
        <v>128286</v>
      </c>
      <c r="D36" s="4" t="inlineStr">
        <is>
          <t xml:space="preserve"> </t>
        </is>
      </c>
    </row>
    <row r="37">
      <c r="A37" s="4" t="inlineStr">
        <is>
          <t>Capital Expenditures</t>
        </is>
      </c>
      <c r="B37" s="5" t="n">
        <v>23964</v>
      </c>
      <c r="C37" s="5" t="n">
        <v>3093</v>
      </c>
      <c r="D37" s="4" t="inlineStr">
        <is>
          <t xml:space="preserve"> </t>
        </is>
      </c>
    </row>
    <row r="38">
      <c r="A38" s="4" t="inlineStr">
        <is>
          <t>PRB | Operating Segment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Revenue from Contracts with Customers</t>
        </is>
      </c>
      <c r="B40" s="5" t="n">
        <v>162589</v>
      </c>
      <c r="C40" s="5" t="n">
        <v>0</v>
      </c>
      <c r="D40" s="4" t="inlineStr">
        <is>
          <t xml:space="preserve"> </t>
        </is>
      </c>
    </row>
    <row r="41">
      <c r="A41" s="4" t="inlineStr">
        <is>
          <t>Cash Costs of Revenue</t>
        </is>
      </c>
      <c r="B41" s="5" t="n">
        <v>133158</v>
      </c>
      <c r="C41" s="5" t="n">
        <v>0</v>
      </c>
      <c r="D41" s="4" t="inlineStr">
        <is>
          <t xml:space="preserve"> </t>
        </is>
      </c>
    </row>
    <row r="42">
      <c r="A42" s="4" t="inlineStr">
        <is>
          <t>Transportation Expense</t>
        </is>
      </c>
      <c r="B42" s="5" t="n">
        <v>2740</v>
      </c>
      <c r="C42" s="5" t="n">
        <v>0</v>
      </c>
      <c r="D42" s="4" t="inlineStr">
        <is>
          <t xml:space="preserve"> </t>
        </is>
      </c>
    </row>
    <row r="43">
      <c r="A43" s="4" t="inlineStr">
        <is>
          <t>Other Segment Items</t>
        </is>
      </c>
      <c r="B43" s="5" t="n">
        <v>0</v>
      </c>
      <c r="C43" s="5" t="n">
        <v>0</v>
      </c>
      <c r="D43" s="4" t="inlineStr">
        <is>
          <t xml:space="preserve"> </t>
        </is>
      </c>
    </row>
    <row r="44">
      <c r="A44" s="4" t="inlineStr">
        <is>
          <t>Adjusted EBITDA</t>
        </is>
      </c>
      <c r="B44" s="5" t="n">
        <v>26691</v>
      </c>
      <c r="C44" s="5" t="n">
        <v>0</v>
      </c>
      <c r="D44" s="4" t="inlineStr">
        <is>
          <t xml:space="preserve"> </t>
        </is>
      </c>
    </row>
    <row r="45">
      <c r="A45" s="4" t="inlineStr">
        <is>
          <t>Segment Assets</t>
        </is>
      </c>
      <c r="B45" s="5" t="n">
        <v>304455</v>
      </c>
      <c r="C45" s="5" t="n">
        <v>0</v>
      </c>
      <c r="D45" s="4" t="inlineStr">
        <is>
          <t xml:space="preserve"> </t>
        </is>
      </c>
    </row>
    <row r="46">
      <c r="A46" s="4" t="inlineStr">
        <is>
          <t>Capital Expenditures</t>
        </is>
      </c>
      <c r="B46" s="5" t="n">
        <v>2496</v>
      </c>
      <c r="C46" s="5" t="n">
        <v>0</v>
      </c>
      <c r="D46" s="4" t="inlineStr">
        <is>
          <t xml:space="preserve"> </t>
        </is>
      </c>
    </row>
    <row r="47">
      <c r="A47" s="4" t="inlineStr">
        <is>
          <t>Baltimore Marine Terminal | Operating Segment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Revenue from Contracts with Customers</t>
        </is>
      </c>
      <c r="B49" s="5" t="n">
        <v>21226</v>
      </c>
      <c r="C49" s="5" t="n">
        <v>24528</v>
      </c>
      <c r="D49" s="4" t="inlineStr">
        <is>
          <t xml:space="preserve"> </t>
        </is>
      </c>
    </row>
    <row r="50">
      <c r="A50" s="4" t="inlineStr">
        <is>
          <t>Cash Costs of Revenue</t>
        </is>
      </c>
      <c r="B50" s="5" t="n">
        <v>7825</v>
      </c>
      <c r="C50" s="5" t="n">
        <v>7169</v>
      </c>
      <c r="D50" s="4" t="inlineStr">
        <is>
          <t xml:space="preserve"> </t>
        </is>
      </c>
    </row>
    <row r="51">
      <c r="A51" s="4" t="inlineStr">
        <is>
          <t>Transportation Expense</t>
        </is>
      </c>
      <c r="B51" s="5" t="n">
        <v>0</v>
      </c>
      <c r="C51" s="5" t="n">
        <v>0</v>
      </c>
      <c r="D51" s="4" t="inlineStr">
        <is>
          <t xml:space="preserve"> </t>
        </is>
      </c>
    </row>
    <row r="52">
      <c r="A52" s="4" t="inlineStr">
        <is>
          <t>Other Segment Items</t>
        </is>
      </c>
      <c r="B52" s="5" t="n">
        <v>0</v>
      </c>
      <c r="C52" s="5" t="n">
        <v>0</v>
      </c>
      <c r="D52" s="4" t="inlineStr">
        <is>
          <t xml:space="preserve"> </t>
        </is>
      </c>
    </row>
    <row r="53">
      <c r="A53" s="4" t="inlineStr">
        <is>
          <t>Adjusted EBITDA</t>
        </is>
      </c>
      <c r="B53" s="5" t="n">
        <v>13401</v>
      </c>
      <c r="C53" s="5" t="n">
        <v>17359</v>
      </c>
      <c r="D53" s="4" t="inlineStr">
        <is>
          <t xml:space="preserve"> </t>
        </is>
      </c>
    </row>
    <row r="54">
      <c r="A54" s="4" t="inlineStr">
        <is>
          <t>Segment Assets</t>
        </is>
      </c>
      <c r="B54" s="5" t="n">
        <v>87496</v>
      </c>
      <c r="C54" s="5" t="n">
        <v>82818</v>
      </c>
      <c r="D54" s="4" t="inlineStr">
        <is>
          <t xml:space="preserve"> </t>
        </is>
      </c>
    </row>
    <row r="55">
      <c r="A55" s="4" t="inlineStr">
        <is>
          <t>Capital Expenditures</t>
        </is>
      </c>
      <c r="B55" s="6" t="n">
        <v>1242</v>
      </c>
      <c r="C55" s="6" t="n">
        <v>1063</v>
      </c>
      <c r="D55"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venue by Major Customers by Reporting Segmen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 from Contracts with Customers</t>
        </is>
      </c>
      <c r="B4" s="6" t="n">
        <v>1017406</v>
      </c>
      <c r="C4" s="6" t="n">
        <v>546689</v>
      </c>
    </row>
    <row r="5">
      <c r="A5" s="4" t="inlineStr">
        <is>
          <t>Revenue Benchmark | Customer Concentration Risk | Customer A</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 from Contracts with Customers</t>
        </is>
      </c>
      <c r="B7" s="4" t="inlineStr">
        <is>
          <t xml:space="preserve"> </t>
        </is>
      </c>
      <c r="C7" s="5" t="n">
        <v>74260</v>
      </c>
    </row>
    <row r="8">
      <c r="A8" s="4" t="inlineStr">
        <is>
          <t>Revenue Benchmark | Customer Concentration Risk | Customer B</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 from Contracts with Customers</t>
        </is>
      </c>
      <c r="B10" s="4" t="inlineStr">
        <is>
          <t xml:space="preserve"> </t>
        </is>
      </c>
      <c r="C10" s="6" t="n">
        <v>64479</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Adjusted EBITDA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Earnings (Loss) Before Income Tax</t>
        </is>
      </c>
      <c r="B4" s="6" t="n">
        <v>-73493</v>
      </c>
      <c r="C4" s="6" t="n">
        <v>118734</v>
      </c>
    </row>
    <row r="5">
      <c r="A5" s="4" t="inlineStr">
        <is>
          <t>Interest Expense, net</t>
        </is>
      </c>
      <c r="B5" s="5" t="n">
        <v>1701</v>
      </c>
      <c r="C5" s="5" t="n">
        <v>904</v>
      </c>
    </row>
    <row r="6">
      <c r="A6" s="4" t="inlineStr">
        <is>
          <t>Depreciation, Depletion and Amortization</t>
        </is>
      </c>
      <c r="B6" s="5" t="n">
        <v>121556</v>
      </c>
      <c r="C6" s="5" t="n">
        <v>56997</v>
      </c>
    </row>
    <row r="7">
      <c r="A7" s="4" t="inlineStr">
        <is>
          <t>Stock-Based Compensation</t>
        </is>
      </c>
      <c r="B7" s="5" t="n">
        <v>12859</v>
      </c>
      <c r="C7" s="5" t="n">
        <v>5118</v>
      </c>
    </row>
    <row r="8">
      <c r="A8" s="4" t="inlineStr">
        <is>
          <t>Merger-Related Expenses</t>
        </is>
      </c>
      <c r="B8" s="5" t="n">
        <v>49182</v>
      </c>
      <c r="C8" s="5" t="n">
        <v>0</v>
      </c>
    </row>
    <row r="9">
      <c r="A9" s="4" t="inlineStr">
        <is>
          <t>Loss on extinguishment of debt</t>
        </is>
      </c>
      <c r="B9" s="5" t="n">
        <v>11680</v>
      </c>
      <c r="C9" s="5" t="n">
        <v>0</v>
      </c>
    </row>
    <row r="10">
      <c r="A10" s="4" t="inlineStr">
        <is>
          <t>Adjusted EBITDA</t>
        </is>
      </c>
      <c r="B10" s="5" t="n">
        <v>123485</v>
      </c>
      <c r="C10" s="5" t="n">
        <v>181753</v>
      </c>
    </row>
    <row r="11">
      <c r="A11" s="4" t="inlineStr">
        <is>
          <t>Other, Corporate and Elimination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Earnings (Loss) Before Income Tax</t>
        </is>
      </c>
      <c r="B13" s="5" t="n">
        <v>-129460</v>
      </c>
      <c r="C13" s="5" t="n">
        <v>-23112</v>
      </c>
    </row>
    <row r="14">
      <c r="A14" s="4" t="inlineStr">
        <is>
          <t>Interest Expense, net</t>
        </is>
      </c>
      <c r="B14" s="5" t="n">
        <v>1701</v>
      </c>
      <c r="C14" s="5" t="n">
        <v>904</v>
      </c>
    </row>
    <row r="15">
      <c r="A15" s="4" t="inlineStr">
        <is>
          <t>Depreciation, Depletion and Amortization</t>
        </is>
      </c>
      <c r="B15" s="5" t="n">
        <v>12218</v>
      </c>
      <c r="C15" s="5" t="n">
        <v>8369</v>
      </c>
    </row>
    <row r="16">
      <c r="A16" s="4" t="inlineStr">
        <is>
          <t>Stock-Based Compensation</t>
        </is>
      </c>
      <c r="B16" s="5" t="n">
        <v>12859</v>
      </c>
      <c r="C16" s="5" t="n">
        <v>5118</v>
      </c>
    </row>
    <row r="17">
      <c r="A17" s="4" t="inlineStr">
        <is>
          <t>Merger-Related Expenses</t>
        </is>
      </c>
      <c r="B17" s="5" t="n">
        <v>49182</v>
      </c>
      <c r="C17" s="4" t="inlineStr">
        <is>
          <t xml:space="preserve"> </t>
        </is>
      </c>
    </row>
    <row r="18">
      <c r="A18" s="4" t="inlineStr">
        <is>
          <t>Loss on extinguishment of debt</t>
        </is>
      </c>
      <c r="B18" s="5" t="n">
        <v>11680</v>
      </c>
      <c r="C18" s="4" t="inlineStr">
        <is>
          <t xml:space="preserve"> </t>
        </is>
      </c>
    </row>
    <row r="19">
      <c r="A19" s="4" t="inlineStr">
        <is>
          <t>Adjusted EBITDA</t>
        </is>
      </c>
      <c r="B19" s="5" t="n">
        <v>-41820</v>
      </c>
      <c r="C19" s="5" t="n">
        <v>-8721</v>
      </c>
    </row>
    <row r="20">
      <c r="A20" s="4" t="inlineStr">
        <is>
          <t>High CV Thermal | Operating Seg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Earnings (Loss) Before Income Tax</t>
        </is>
      </c>
      <c r="B22" s="5" t="n">
        <v>93506</v>
      </c>
      <c r="C22" s="5" t="n">
        <v>130517</v>
      </c>
    </row>
    <row r="23">
      <c r="A23" s="4" t="inlineStr">
        <is>
          <t>Interest Expense, net</t>
        </is>
      </c>
      <c r="B23" s="5" t="n">
        <v>0</v>
      </c>
      <c r="C23" s="5" t="n">
        <v>0</v>
      </c>
    </row>
    <row r="24">
      <c r="A24" s="4" t="inlineStr">
        <is>
          <t>Depreciation, Depletion and Amortization</t>
        </is>
      </c>
      <c r="B24" s="5" t="n">
        <v>51290</v>
      </c>
      <c r="C24" s="5" t="n">
        <v>45484</v>
      </c>
    </row>
    <row r="25">
      <c r="A25" s="4" t="inlineStr">
        <is>
          <t>Stock-Based Compensation</t>
        </is>
      </c>
      <c r="B25" s="5" t="n">
        <v>0</v>
      </c>
      <c r="C25" s="5" t="n">
        <v>0</v>
      </c>
    </row>
    <row r="26">
      <c r="A26" s="4" t="inlineStr">
        <is>
          <t>Merger-Related Expenses</t>
        </is>
      </c>
      <c r="B26" s="5" t="n">
        <v>0</v>
      </c>
      <c r="C26" s="4" t="inlineStr">
        <is>
          <t xml:space="preserve"> </t>
        </is>
      </c>
    </row>
    <row r="27">
      <c r="A27" s="4" t="inlineStr">
        <is>
          <t>Loss on extinguishment of debt</t>
        </is>
      </c>
      <c r="B27" s="5" t="n">
        <v>0</v>
      </c>
      <c r="C27" s="4" t="inlineStr">
        <is>
          <t xml:space="preserve"> </t>
        </is>
      </c>
    </row>
    <row r="28">
      <c r="A28" s="4" t="inlineStr">
        <is>
          <t>Adjusted EBITDA</t>
        </is>
      </c>
      <c r="B28" s="5" t="n">
        <v>144796</v>
      </c>
      <c r="C28" s="5" t="n">
        <v>176001</v>
      </c>
    </row>
    <row r="29">
      <c r="A29" s="4" t="inlineStr">
        <is>
          <t>Metallurgical | Operating Segmen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Earnings (Loss) Before Income Tax</t>
        </is>
      </c>
      <c r="B31" s="5" t="n">
        <v>-65472</v>
      </c>
      <c r="C31" s="5" t="n">
        <v>-4938</v>
      </c>
    </row>
    <row r="32">
      <c r="A32" s="4" t="inlineStr">
        <is>
          <t>Interest Expense, net</t>
        </is>
      </c>
      <c r="B32" s="5" t="n">
        <v>0</v>
      </c>
      <c r="C32" s="5" t="n">
        <v>0</v>
      </c>
    </row>
    <row r="33">
      <c r="A33" s="4" t="inlineStr">
        <is>
          <t>Depreciation, Depletion and Amortization</t>
        </is>
      </c>
      <c r="B33" s="5" t="n">
        <v>45889</v>
      </c>
      <c r="C33" s="5" t="n">
        <v>2052</v>
      </c>
    </row>
    <row r="34">
      <c r="A34" s="4" t="inlineStr">
        <is>
          <t>Stock-Based Compensation</t>
        </is>
      </c>
      <c r="B34" s="5" t="n">
        <v>0</v>
      </c>
      <c r="C34" s="5" t="n">
        <v>0</v>
      </c>
    </row>
    <row r="35">
      <c r="A35" s="4" t="inlineStr">
        <is>
          <t>Merger-Related Expenses</t>
        </is>
      </c>
      <c r="B35" s="5" t="n">
        <v>0</v>
      </c>
      <c r="C35" s="4" t="inlineStr">
        <is>
          <t xml:space="preserve"> </t>
        </is>
      </c>
    </row>
    <row r="36">
      <c r="A36" s="4" t="inlineStr">
        <is>
          <t>Loss on extinguishment of debt</t>
        </is>
      </c>
      <c r="B36" s="5" t="n">
        <v>0</v>
      </c>
      <c r="C36" s="4" t="inlineStr">
        <is>
          <t xml:space="preserve"> </t>
        </is>
      </c>
    </row>
    <row r="37">
      <c r="A37" s="4" t="inlineStr">
        <is>
          <t>Adjusted EBITDA</t>
        </is>
      </c>
      <c r="B37" s="5" t="n">
        <v>-19583</v>
      </c>
      <c r="C37" s="5" t="n">
        <v>-2886</v>
      </c>
    </row>
    <row r="38">
      <c r="A38" s="4" t="inlineStr">
        <is>
          <t>PRB | Operating Segment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Earnings (Loss) Before Income Tax</t>
        </is>
      </c>
      <c r="B40" s="5" t="n">
        <v>15911</v>
      </c>
      <c r="C40" s="5" t="n">
        <v>0</v>
      </c>
    </row>
    <row r="41">
      <c r="A41" s="4" t="inlineStr">
        <is>
          <t>Interest Expense, net</t>
        </is>
      </c>
      <c r="B41" s="5" t="n">
        <v>0</v>
      </c>
      <c r="C41" s="5" t="n">
        <v>0</v>
      </c>
    </row>
    <row r="42">
      <c r="A42" s="4" t="inlineStr">
        <is>
          <t>Depreciation, Depletion and Amortization</t>
        </is>
      </c>
      <c r="B42" s="5" t="n">
        <v>10780</v>
      </c>
      <c r="C42" s="5" t="n">
        <v>0</v>
      </c>
    </row>
    <row r="43">
      <c r="A43" s="4" t="inlineStr">
        <is>
          <t>Stock-Based Compensation</t>
        </is>
      </c>
      <c r="B43" s="5" t="n">
        <v>0</v>
      </c>
      <c r="C43" s="5" t="n">
        <v>0</v>
      </c>
    </row>
    <row r="44">
      <c r="A44" s="4" t="inlineStr">
        <is>
          <t>Merger-Related Expenses</t>
        </is>
      </c>
      <c r="B44" s="5" t="n">
        <v>0</v>
      </c>
      <c r="C44" s="4" t="inlineStr">
        <is>
          <t xml:space="preserve"> </t>
        </is>
      </c>
    </row>
    <row r="45">
      <c r="A45" s="4" t="inlineStr">
        <is>
          <t>Loss on extinguishment of debt</t>
        </is>
      </c>
      <c r="B45" s="5" t="n">
        <v>0</v>
      </c>
      <c r="C45" s="4" t="inlineStr">
        <is>
          <t xml:space="preserve"> </t>
        </is>
      </c>
    </row>
    <row r="46">
      <c r="A46" s="4" t="inlineStr">
        <is>
          <t>Adjusted EBITDA</t>
        </is>
      </c>
      <c r="B46" s="5" t="n">
        <v>26691</v>
      </c>
      <c r="C46" s="5" t="n">
        <v>0</v>
      </c>
    </row>
    <row r="47">
      <c r="A47" s="4" t="inlineStr">
        <is>
          <t>Baltimore Marine Terminal | Operating Segment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Earnings (Loss) Before Income Tax</t>
        </is>
      </c>
      <c r="B49" s="5" t="n">
        <v>12022</v>
      </c>
      <c r="C49" s="5" t="n">
        <v>16267</v>
      </c>
    </row>
    <row r="50">
      <c r="A50" s="4" t="inlineStr">
        <is>
          <t>Interest Expense, net</t>
        </is>
      </c>
      <c r="B50" s="5" t="n">
        <v>0</v>
      </c>
      <c r="C50" s="5" t="n">
        <v>0</v>
      </c>
    </row>
    <row r="51">
      <c r="A51" s="4" t="inlineStr">
        <is>
          <t>Depreciation, Depletion and Amortization</t>
        </is>
      </c>
      <c r="B51" s="5" t="n">
        <v>1379</v>
      </c>
      <c r="C51" s="5" t="n">
        <v>1092</v>
      </c>
    </row>
    <row r="52">
      <c r="A52" s="4" t="inlineStr">
        <is>
          <t>Stock-Based Compensation</t>
        </is>
      </c>
      <c r="B52" s="5" t="n">
        <v>0</v>
      </c>
      <c r="C52" s="5" t="n">
        <v>0</v>
      </c>
    </row>
    <row r="53">
      <c r="A53" s="4" t="inlineStr">
        <is>
          <t>Merger-Related Expenses</t>
        </is>
      </c>
      <c r="B53" s="5" t="n">
        <v>0</v>
      </c>
      <c r="C53" s="4" t="inlineStr">
        <is>
          <t xml:space="preserve"> </t>
        </is>
      </c>
    </row>
    <row r="54">
      <c r="A54" s="4" t="inlineStr">
        <is>
          <t>Loss on extinguishment of debt</t>
        </is>
      </c>
      <c r="B54" s="5" t="n">
        <v>0</v>
      </c>
      <c r="C54" s="4" t="inlineStr">
        <is>
          <t xml:space="preserve"> </t>
        </is>
      </c>
    </row>
    <row r="55">
      <c r="A55" s="4" t="inlineStr">
        <is>
          <t>Adjusted EBITDA</t>
        </is>
      </c>
      <c r="B55" s="6" t="n">
        <v>13401</v>
      </c>
      <c r="C55" s="6" t="n">
        <v>17359</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tock Repurchases (Details) - USD ($) $ / shares in Units, $ in Billions</t>
        </is>
      </c>
      <c r="B1" s="2" t="inlineStr">
        <is>
          <t>3 Months Ended</t>
        </is>
      </c>
    </row>
    <row r="2">
      <c r="B2" s="2" t="inlineStr">
        <is>
          <t>Mar. 31, 2025</t>
        </is>
      </c>
      <c r="C2" s="2" t="inlineStr">
        <is>
          <t>Mar. 31, 2024</t>
        </is>
      </c>
      <c r="D2" s="2" t="inlineStr">
        <is>
          <t>Feb. 18, 2025</t>
        </is>
      </c>
      <c r="E2" s="2" t="inlineStr">
        <is>
          <t>Dec. 31, 2017</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Aggregate amount</t>
        </is>
      </c>
      <c r="B4" s="4" t="inlineStr">
        <is>
          <t xml:space="preserve"> </t>
        </is>
      </c>
      <c r="C4" s="4" t="inlineStr">
        <is>
          <t xml:space="preserve"> </t>
        </is>
      </c>
      <c r="D4" s="6" t="n">
        <v>1</v>
      </c>
      <c r="E4" s="4" t="inlineStr">
        <is>
          <t xml:space="preserve"> </t>
        </is>
      </c>
    </row>
    <row r="5">
      <c r="A5" s="4" t="inlineStr">
        <is>
          <t>Repurchases of common stock (in shares)</t>
        </is>
      </c>
      <c r="B5" s="5" t="n">
        <v>1377294</v>
      </c>
      <c r="C5" s="5" t="n">
        <v>615288</v>
      </c>
      <c r="D5" s="4" t="inlineStr">
        <is>
          <t xml:space="preserve"> </t>
        </is>
      </c>
      <c r="E5" s="4" t="inlineStr">
        <is>
          <t xml:space="preserve"> </t>
        </is>
      </c>
    </row>
    <row r="6">
      <c r="A6" s="4" t="inlineStr">
        <is>
          <t>Treasury stock acquired, average cost per share (in dollars per share)</t>
        </is>
      </c>
      <c r="B6" s="7" t="n">
        <v>73.52</v>
      </c>
      <c r="C6" s="7" t="n">
        <v>90.81999999999999</v>
      </c>
      <c r="D6" s="4" t="inlineStr">
        <is>
          <t xml:space="preserve"> </t>
        </is>
      </c>
      <c r="E6" s="4" t="inlineStr">
        <is>
          <t xml:space="preserve"> </t>
        </is>
      </c>
    </row>
    <row r="7">
      <c r="A7" s="4" t="inlineStr">
        <is>
          <t>Senior Secured Second Lien Notes due 2025 | Senior Notes</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9" t="n">
        <v>0.11</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3" customWidth="1" min="2" max="2"/>
    <col width="15" customWidth="1" min="3" max="3"/>
    <col width="14" customWidth="1" min="4" max="4"/>
  </cols>
  <sheetData>
    <row r="1">
      <c r="A1" s="1" t="inlineStr">
        <is>
          <t>Subsequent Events (Details) - USD ($) $ / shares in Units, $ in Thousands</t>
        </is>
      </c>
      <c r="C1" s="2" t="inlineStr">
        <is>
          <t>3 Months Ended</t>
        </is>
      </c>
    </row>
    <row r="2">
      <c r="B2" s="2" t="inlineStr">
        <is>
          <t>May 08,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Dividends declared per common share (in dollars per share)</t>
        </is>
      </c>
      <c r="B4" s="4" t="inlineStr">
        <is>
          <t xml:space="preserve"> </t>
        </is>
      </c>
      <c r="C4" s="7" t="n">
        <v>0.1</v>
      </c>
      <c r="D4" s="6" t="n">
        <v>0</v>
      </c>
    </row>
    <row r="5">
      <c r="A5" s="4" t="inlineStr">
        <is>
          <t>Dividends on common shares</t>
        </is>
      </c>
      <c r="B5" s="4" t="inlineStr">
        <is>
          <t xml:space="preserve"> </t>
        </is>
      </c>
      <c r="C5" s="6" t="n">
        <v>5364</v>
      </c>
      <c r="D5" s="4" t="inlineStr">
        <is>
          <t xml:space="preserve"> </t>
        </is>
      </c>
    </row>
    <row r="6">
      <c r="A6" s="4" t="inlineStr">
        <is>
          <t>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Dividends declared per common share (in dollars per share)</t>
        </is>
      </c>
      <c r="B8" s="7" t="n">
        <v>0.1</v>
      </c>
      <c r="C8" s="4" t="inlineStr">
        <is>
          <t xml:space="preserve"> </t>
        </is>
      </c>
      <c r="D8" s="4" t="inlineStr">
        <is>
          <t xml:space="preserve"> </t>
        </is>
      </c>
    </row>
    <row r="9">
      <c r="A9" s="4" t="inlineStr">
        <is>
          <t>Dividends on common shares</t>
        </is>
      </c>
      <c r="B9" s="6" t="n">
        <v>5300</v>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Parenthetical) - USD ($) $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Actuarially determined long-term liability adjustments, tax</t>
        </is>
      </c>
      <c r="B4" s="6" t="n">
        <v>-109</v>
      </c>
      <c r="C4" s="6" t="n">
        <v>-111</v>
      </c>
    </row>
    <row r="5">
      <c r="A5" s="4" t="inlineStr">
        <is>
          <t>Investments in available-for-sale securities, tax</t>
        </is>
      </c>
      <c r="B5" s="6" t="n">
        <v>72</v>
      </c>
      <c r="C5" s="6" t="n">
        <v>36</v>
      </c>
    </row>
    <row r="6">
      <c r="A6" s="4" t="inlineStr">
        <is>
          <t>Repurchases of common stock (in shares)</t>
        </is>
      </c>
      <c r="B6" s="5" t="n">
        <v>1377294</v>
      </c>
      <c r="C6" s="5" t="n">
        <v>615288</v>
      </c>
    </row>
    <row r="7">
      <c r="A7" s="4" t="inlineStr">
        <is>
          <t>Dividends declared per common share (in dollars per share)</t>
        </is>
      </c>
      <c r="B7" s="7" t="n">
        <v>0.1</v>
      </c>
      <c r="C7"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69277</v>
      </c>
      <c r="C4" s="6" t="n">
        <v>101891</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Depletion and Amortization</t>
        </is>
      </c>
      <c r="B6" s="5" t="n">
        <v>121556</v>
      </c>
      <c r="C6" s="5" t="n">
        <v>56997</v>
      </c>
    </row>
    <row r="7">
      <c r="A7" s="4" t="inlineStr">
        <is>
          <t>Gain on Sale of Assets</t>
        </is>
      </c>
      <c r="B7" s="5" t="n">
        <v>-5817</v>
      </c>
      <c r="C7" s="5" t="n">
        <v>-6077</v>
      </c>
    </row>
    <row r="8">
      <c r="A8" s="4" t="inlineStr">
        <is>
          <t>Stock-Based Compensation</t>
        </is>
      </c>
      <c r="B8" s="5" t="n">
        <v>36094</v>
      </c>
      <c r="C8" s="5" t="n">
        <v>5118</v>
      </c>
    </row>
    <row r="9">
      <c r="A9" s="4" t="inlineStr">
        <is>
          <t>Amortization of Debt Issuance Costs</t>
        </is>
      </c>
      <c r="B9" s="5" t="n">
        <v>1175</v>
      </c>
      <c r="C9" s="5" t="n">
        <v>937</v>
      </c>
    </row>
    <row r="10">
      <c r="A10" s="4" t="inlineStr">
        <is>
          <t>Loss on Debt Extinguishment</t>
        </is>
      </c>
      <c r="B10" s="5" t="n">
        <v>11680</v>
      </c>
      <c r="C10" s="5" t="n">
        <v>0</v>
      </c>
    </row>
    <row r="11">
      <c r="A11" s="4" t="inlineStr">
        <is>
          <t>Deferred Income Taxes</t>
        </is>
      </c>
      <c r="B11" s="5" t="n">
        <v>-4193</v>
      </c>
      <c r="C11" s="5" t="n">
        <v>74</v>
      </c>
    </row>
    <row r="12">
      <c r="A12" s="4" t="inlineStr">
        <is>
          <t>Other Adjustments to Net (Loss) Income</t>
        </is>
      </c>
      <c r="B12" s="5" t="n">
        <v>1876</v>
      </c>
      <c r="C12" s="5" t="n">
        <v>-776</v>
      </c>
    </row>
    <row r="13">
      <c r="A13" s="3" t="inlineStr">
        <is>
          <t>Changes in Operating Assets:</t>
        </is>
      </c>
      <c r="B13" s="4" t="inlineStr">
        <is>
          <t xml:space="preserve"> </t>
        </is>
      </c>
      <c r="C13" s="4" t="inlineStr">
        <is>
          <t xml:space="preserve"> </t>
        </is>
      </c>
    </row>
    <row r="14">
      <c r="A14" s="4" t="inlineStr">
        <is>
          <t>Accounts and Notes Receivable</t>
        </is>
      </c>
      <c r="B14" s="5" t="n">
        <v>-94369</v>
      </c>
      <c r="C14" s="5" t="n">
        <v>-19618</v>
      </c>
    </row>
    <row r="15">
      <c r="A15" s="4" t="inlineStr">
        <is>
          <t>Inventories</t>
        </is>
      </c>
      <c r="B15" s="5" t="n">
        <v>15382</v>
      </c>
      <c r="C15" s="5" t="n">
        <v>-21336</v>
      </c>
    </row>
    <row r="16">
      <c r="A16" s="4" t="inlineStr">
        <is>
          <t>Other Current Assets</t>
        </is>
      </c>
      <c r="B16" s="5" t="n">
        <v>-21998</v>
      </c>
      <c r="C16" s="5" t="n">
        <v>2414</v>
      </c>
    </row>
    <row r="17">
      <c r="A17" s="4" t="inlineStr">
        <is>
          <t>Changes in Other Assets</t>
        </is>
      </c>
      <c r="B17" s="5" t="n">
        <v>21774</v>
      </c>
      <c r="C17" s="5" t="n">
        <v>-1382</v>
      </c>
    </row>
    <row r="18">
      <c r="A18" s="3" t="inlineStr">
        <is>
          <t>Changes in Operating Liabilities:</t>
        </is>
      </c>
      <c r="B18" s="4" t="inlineStr">
        <is>
          <t xml:space="preserve"> </t>
        </is>
      </c>
      <c r="C18" s="4" t="inlineStr">
        <is>
          <t xml:space="preserve"> </t>
        </is>
      </c>
    </row>
    <row r="19">
      <c r="A19" s="4" t="inlineStr">
        <is>
          <t>Accounts Payable</t>
        </is>
      </c>
      <c r="B19" s="5" t="n">
        <v>-54048</v>
      </c>
      <c r="C19" s="5" t="n">
        <v>3180</v>
      </c>
    </row>
    <row r="20">
      <c r="A20" s="4" t="inlineStr">
        <is>
          <t>Other Operating Liabilities</t>
        </is>
      </c>
      <c r="B20" s="5" t="n">
        <v>-35227</v>
      </c>
      <c r="C20" s="5" t="n">
        <v>-26065</v>
      </c>
    </row>
    <row r="21">
      <c r="A21" s="4" t="inlineStr">
        <is>
          <t>Payments on Asset Retirement Obligations</t>
        </is>
      </c>
      <c r="B21" s="5" t="n">
        <v>-6182</v>
      </c>
      <c r="C21" s="5" t="n">
        <v>-5806</v>
      </c>
    </row>
    <row r="22">
      <c r="A22" s="4" t="inlineStr">
        <is>
          <t>Changes in Other Liabilities</t>
        </is>
      </c>
      <c r="B22" s="5" t="n">
        <v>-28064</v>
      </c>
      <c r="C22" s="5" t="n">
        <v>-12067</v>
      </c>
    </row>
    <row r="23">
      <c r="A23" s="4" t="inlineStr">
        <is>
          <t>Net Cash (Used in) Provided by Operating Activities</t>
        </is>
      </c>
      <c r="B23" s="5" t="n">
        <v>-109638</v>
      </c>
      <c r="C23" s="5" t="n">
        <v>77484</v>
      </c>
    </row>
    <row r="24">
      <c r="A24" s="3" t="inlineStr">
        <is>
          <t>Cash Flows from Investing Activities:</t>
        </is>
      </c>
      <c r="B24" s="4" t="inlineStr">
        <is>
          <t xml:space="preserve"> </t>
        </is>
      </c>
      <c r="C24" s="4" t="inlineStr">
        <is>
          <t xml:space="preserve"> </t>
        </is>
      </c>
    </row>
    <row r="25">
      <c r="A25" s="4" t="inlineStr">
        <is>
          <t>Capital Expenditures</t>
        </is>
      </c>
      <c r="B25" s="5" t="n">
        <v>-64822</v>
      </c>
      <c r="C25" s="5" t="n">
        <v>-42352</v>
      </c>
    </row>
    <row r="26">
      <c r="A26" s="4" t="inlineStr">
        <is>
          <t>Proceeds from Sales of Assets</t>
        </is>
      </c>
      <c r="B26" s="5" t="n">
        <v>6003</v>
      </c>
      <c r="C26" s="5" t="n">
        <v>6191</v>
      </c>
    </row>
    <row r="27">
      <c r="A27" s="4" t="inlineStr">
        <is>
          <t>Proceeds from Sales of Short-Term Investments</t>
        </is>
      </c>
      <c r="B27" s="5" t="n">
        <v>80165</v>
      </c>
      <c r="C27" s="5" t="n">
        <v>15543</v>
      </c>
    </row>
    <row r="28">
      <c r="A28" s="4" t="inlineStr">
        <is>
          <t>Purchases of Short-Term Investments</t>
        </is>
      </c>
      <c r="B28" s="5" t="n">
        <v>-4802</v>
      </c>
      <c r="C28" s="5" t="n">
        <v>-15331</v>
      </c>
    </row>
    <row r="29">
      <c r="A29" s="4" t="inlineStr">
        <is>
          <t>Net Cash and Restricted Cash Acquired from Merger</t>
        </is>
      </c>
      <c r="B29" s="5" t="n">
        <v>368726</v>
      </c>
      <c r="C29" s="5" t="n">
        <v>0</v>
      </c>
    </row>
    <row r="30">
      <c r="A30" s="4" t="inlineStr">
        <is>
          <t>Purchase of Arch Tax-Exempt Bonds</t>
        </is>
      </c>
      <c r="B30" s="5" t="n">
        <v>-98225</v>
      </c>
      <c r="C30" s="5" t="n">
        <v>0</v>
      </c>
    </row>
    <row r="31">
      <c r="A31" s="4" t="inlineStr">
        <is>
          <t>Other Investing Activity</t>
        </is>
      </c>
      <c r="B31" s="5" t="n">
        <v>-4034</v>
      </c>
      <c r="C31" s="5" t="n">
        <v>-348</v>
      </c>
    </row>
    <row r="32">
      <c r="A32" s="4" t="inlineStr">
        <is>
          <t>Net Cash Provided by (Used in) Investing Activities</t>
        </is>
      </c>
      <c r="B32" s="5" t="n">
        <v>283011</v>
      </c>
      <c r="C32" s="5" t="n">
        <v>-36297</v>
      </c>
    </row>
    <row r="33">
      <c r="A33" s="3" t="inlineStr">
        <is>
          <t>Cash Flows from Financing Activities:</t>
        </is>
      </c>
      <c r="B33" s="4" t="inlineStr">
        <is>
          <t xml:space="preserve"> </t>
        </is>
      </c>
      <c r="C33" s="4" t="inlineStr">
        <is>
          <t xml:space="preserve"> </t>
        </is>
      </c>
    </row>
    <row r="34">
      <c r="A34" s="4" t="inlineStr">
        <is>
          <t>Payments on Finance Lease Obligations</t>
        </is>
      </c>
      <c r="B34" s="5" t="n">
        <v>-2795</v>
      </c>
      <c r="C34" s="5" t="n">
        <v>-3410</v>
      </c>
    </row>
    <row r="35">
      <c r="A35" s="4" t="inlineStr">
        <is>
          <t>Proceeds from Long-Term Debt</t>
        </is>
      </c>
      <c r="B35" s="5" t="n">
        <v>114439</v>
      </c>
      <c r="C35" s="5" t="n">
        <v>0</v>
      </c>
    </row>
    <row r="36">
      <c r="A36" s="4" t="inlineStr">
        <is>
          <t>Payments on Other Debt</t>
        </is>
      </c>
      <c r="B36" s="5" t="n">
        <v>-10831</v>
      </c>
      <c r="C36" s="5" t="n">
        <v>-253</v>
      </c>
    </row>
    <row r="37">
      <c r="A37" s="4" t="inlineStr">
        <is>
          <t>Shares Withheld for Taxes</t>
        </is>
      </c>
      <c r="B37" s="5" t="n">
        <v>-14068</v>
      </c>
      <c r="C37" s="5" t="n">
        <v>-5551</v>
      </c>
    </row>
    <row r="38">
      <c r="A38" s="4" t="inlineStr">
        <is>
          <t>Repurchases of Common Stock</t>
        </is>
      </c>
      <c r="B38" s="5" t="n">
        <v>-101259</v>
      </c>
      <c r="C38" s="5" t="n">
        <v>-57881</v>
      </c>
    </row>
    <row r="39">
      <c r="A39" s="4" t="inlineStr">
        <is>
          <t>Debt-Related Financing Fees</t>
        </is>
      </c>
      <c r="B39" s="5" t="n">
        <v>-16381</v>
      </c>
      <c r="C39" s="5" t="n">
        <v>0</v>
      </c>
    </row>
    <row r="40">
      <c r="A40" s="4" t="inlineStr">
        <is>
          <t>Dividends and Dividend Equivalents Paid</t>
        </is>
      </c>
      <c r="B40" s="5" t="n">
        <v>-10695</v>
      </c>
      <c r="C40" s="5" t="n">
        <v>-582</v>
      </c>
    </row>
    <row r="41">
      <c r="A41" s="4" t="inlineStr">
        <is>
          <t>Net Cash Used in Financing Activities</t>
        </is>
      </c>
      <c r="B41" s="5" t="n">
        <v>-41590</v>
      </c>
      <c r="C41" s="5" t="n">
        <v>-67677</v>
      </c>
    </row>
    <row r="42">
      <c r="A42" s="4" t="inlineStr">
        <is>
          <t>Net Increase (Decrease) in Cash and Cash Equivalents and Restricted Cash</t>
        </is>
      </c>
      <c r="B42" s="5" t="n">
        <v>131783</v>
      </c>
      <c r="C42" s="5" t="n">
        <v>-26490</v>
      </c>
    </row>
    <row r="43">
      <c r="A43" s="4" t="inlineStr">
        <is>
          <t>Cash and Cash Equivalents and Restricted Cash at Beginning of Period</t>
        </is>
      </c>
      <c r="B43" s="5" t="n">
        <v>447542</v>
      </c>
      <c r="C43" s="5" t="n">
        <v>243268</v>
      </c>
    </row>
    <row r="44">
      <c r="A44" s="4" t="inlineStr">
        <is>
          <t>Cash and Cash Equivalents and Restricted Cash at End of Period</t>
        </is>
      </c>
      <c r="B44" s="5" t="n">
        <v>579325</v>
      </c>
      <c r="C44" s="5" t="n">
        <v>216778</v>
      </c>
    </row>
    <row r="45">
      <c r="A45" s="3" t="inlineStr">
        <is>
          <t>Non-Cash Investing and Financing Activities:</t>
        </is>
      </c>
      <c r="B45" s="4" t="inlineStr">
        <is>
          <t xml:space="preserve"> </t>
        </is>
      </c>
      <c r="C45" s="4" t="inlineStr">
        <is>
          <t xml:space="preserve"> </t>
        </is>
      </c>
    </row>
    <row r="46">
      <c r="A46" s="4" t="inlineStr">
        <is>
          <t>Equipment Financing</t>
        </is>
      </c>
      <c r="B46" s="5" t="n">
        <v>39150</v>
      </c>
      <c r="C46" s="5" t="n">
        <v>0</v>
      </c>
    </row>
    <row r="47">
      <c r="A47" s="4" t="inlineStr">
        <is>
          <t>Equity Issued as Consideration for Merger</t>
        </is>
      </c>
      <c r="B47" s="6" t="n">
        <v>2577004</v>
      </c>
      <c r="C47" s="6" t="n">
        <v>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1:16:12Z</dcterms:created>
  <dcterms:modified xmlns:dcterms="http://purl.org/dc/terms/" xmlns:xsi="http://www.w3.org/2001/XMLSchema-instance" xsi:type="dcterms:W3CDTF">2025-05-08T11:16:14Z</dcterms:modified>
</cp:coreProperties>
</file>